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STATEMENT OF STOCKHOLDERS' EQUI" sheetId="5" r:id="rId5"/>
    <s:sheet name="CONDENSED CONSOLIDATED STATEME6" sheetId="6" r:id="rId6"/>
    <s:sheet name="BASIS OF PRESENTATION" sheetId="7" r:id="rId7"/>
    <s:sheet name="SIGNIFICANT ACCOUNTING POLICIES" sheetId="8" r:id="rId8"/>
    <s:sheet name="LIQUIDITY" sheetId="9" r:id="rId9"/>
    <s:sheet name="PROPERTY, PLANT, AND EQUIPMENT" sheetId="10" r:id="rId10"/>
    <s:sheet name="ADVANCES" sheetId="11" r:id="rId11"/>
    <s:sheet name="LINES OF CREDIT" sheetId="12" r:id="rId12"/>
    <s:sheet name="SETTLEMENT PAYABLE" sheetId="13" r:id="rId13"/>
    <s:sheet name="NOTE PAYABLE, RELATED PARTY" sheetId="14" r:id="rId14"/>
    <s:sheet name="NOTES PAYABLE" sheetId="15" r:id="rId15"/>
    <s:sheet name="RELATED PARTY TRANSACTIONS" sheetId="16" r:id="rId16"/>
    <s:sheet name="CAPITAL STOCK" sheetId="17" r:id="rId17"/>
    <s:sheet name="STOCK OPTIONS AND WARRANTS" sheetId="18" r:id="rId18"/>
    <s:sheet name="VARIABLE INTEREST ENTITY" sheetId="19" r:id="rId19"/>
    <s:sheet name="NON-CONTROLLING INTEREST" sheetId="20" r:id="rId20"/>
    <s:sheet name="SEGMENT REPORTING" sheetId="21" r:id="rId21"/>
    <s:sheet name="COMMITMENTS AND CONTINGENCIES" sheetId="22" r:id="rId22"/>
    <s:sheet name="INCOME TAXES" sheetId="23" r:id="rId23"/>
    <s:sheet name="SUBSEQUENT EVENTS" sheetId="24" r:id="rId24"/>
    <s:sheet name="SIGNIFICANT ACCOUNTING POLICI25" sheetId="25" r:id="rId25"/>
    <s:sheet name="SIGNIFICANT ACCOUNTING POLICI26" sheetId="26" r:id="rId26"/>
    <s:sheet name="PROPERTY, PLANT, AND EQUIPMENT " sheetId="27" r:id="rId27"/>
    <s:sheet name="NOTES PAYABLE (Tables)" sheetId="28" r:id="rId28"/>
    <s:sheet name="STOCK OPTIONS AND WARRANTS (Tab" sheetId="29" r:id="rId29"/>
    <s:sheet name="VARIABLE INTEREST ENTITY (Table" sheetId="30" r:id="rId30"/>
    <s:sheet name="NON-CONTROLLING INTEREST (Table" sheetId="31" r:id="rId31"/>
    <s:sheet name="SEGMENT REPORTING (Tables)" sheetId="32" r:id="rId32"/>
    <s:sheet name="COMMITMENTS AND CONTINGENCIES (" sheetId="33" r:id="rId33"/>
    <s:sheet name="BASIS OF PRESENTATION (Details " sheetId="34" r:id="rId34"/>
    <s:sheet name="SIGNIFICANT ACCOUNTING POLICI35" sheetId="35" r:id="rId35"/>
    <s:sheet name="SIGNIFICANT ACCOUNTING POLICI36" sheetId="36" r:id="rId36"/>
    <s:sheet name="LIQUIDITY (Details Textual)" sheetId="37" r:id="rId37"/>
    <s:sheet name="PROPERTY, PLANT, AND EQUIPMEN38" sheetId="38" r:id="rId38"/>
    <s:sheet name="PROPERTY, PLANT, AND EQUIPMEN39" sheetId="39" r:id="rId39"/>
    <s:sheet name="PROPERTY, PLANT, AND EQUIPMEN40" sheetId="40" r:id="rId40"/>
    <s:sheet name="ADVANCES (Details Textual)" sheetId="41" r:id="rId41"/>
    <s:sheet name="LINES OF CREDIT (Details Textua" sheetId="42" r:id="rId42"/>
    <s:sheet name="SETTLEMENT PAYABLE (Details Tex" sheetId="43" r:id="rId43"/>
    <s:sheet name="NOTE PAYABLE, RELATED PARTY (De" sheetId="44" r:id="rId44"/>
    <s:sheet name="NOTES PAYABLE (Details)" sheetId="45" r:id="rId45"/>
    <s:sheet name="NOTES PAYABLE (Details 1)" sheetId="46" r:id="rId46"/>
    <s:sheet name="NOTES PAYABLE (Details Textual)" sheetId="47" r:id="rId47"/>
    <s:sheet name="RELATED PARTY TRANSACTIONS (Det" sheetId="48" r:id="rId48"/>
    <s:sheet name="CAPITAL STOCK (Details Textual)" sheetId="49" r:id="rId49"/>
    <s:sheet name="STOCK OPTIONS AND WARRANTS (Det" sheetId="50" r:id="rId50"/>
    <s:sheet name="STOCK OPTIONS AND WARRANTS (D51" sheetId="51" r:id="rId51"/>
    <s:sheet name="STOCK OPTIONS AND WARRANTS (D52" sheetId="52" r:id="rId52"/>
    <s:sheet name="STOCK OPTIONS AND WARRANTS (D53" sheetId="53" r:id="rId53"/>
    <s:sheet name="STOCK OPTIONS AND WARRANTS (D54" sheetId="54" r:id="rId54"/>
    <s:sheet name="VARIABLE INTEREST ENTITY (Detai" sheetId="55" r:id="rId55"/>
    <s:sheet name="VARIABLE INTEREST ENTITY (Det56" sheetId="56" r:id="rId56"/>
    <s:sheet name="VARIABLE INTEREST ENTITY (Det57" sheetId="57" r:id="rId57"/>
    <s:sheet name="NON-CONTROLLING INTEREST (Detai" sheetId="58" r:id="rId58"/>
    <s:sheet name="NON-CONTROLLING INTEREST (Det59" sheetId="59" r:id="rId59"/>
    <s:sheet name="NON-CONTROLLING INTEREST (Det60" sheetId="60" r:id="rId60"/>
    <s:sheet name="SEGMENT REPORTING (Details)" sheetId="61" r:id="rId61"/>
    <s:sheet name="COMMITMENTS AND CONTINGENCIES62" sheetId="62" r:id="rId62"/>
    <s:sheet name="COMMITMENTS AND CONTINGENCIES63" sheetId="63" r:id="rId63"/>
    <s:sheet name="COMMITMENTS AND CONTINGENCIES64" sheetId="64" r:id="rId64"/>
    <s:sheet name="INCOME TAXES (Details Textual)" sheetId="65" r:id="rId65"/>
    <s:sheet name="SUBSEQUENT EVENTS (Details Text" sheetId="66" r:id="rId66"/>
  </s:sheets>
  <s:definedNames/>
  <s:calcPr calcId="124519" calcMode="auto" fullCalcOnLoad="1"/>
</s:workbook>
</file>

<file path=xl/sharedStrings.xml><?xml version="1.0" encoding="utf-8"?>
<sst xmlns="http://schemas.openxmlformats.org/spreadsheetml/2006/main" uniqueCount="644">
  <si>
    <t>Document and Entity Information - shares</t>
  </si>
  <si>
    <t>3 Months Ended</t>
  </si>
  <si>
    <t>Mar. 31, 2016</t>
  </si>
  <si>
    <t>May. 12, 2016</t>
  </si>
  <si>
    <t>Document And Entity Information</t>
  </si>
  <si>
    <t>Entity Registrant Name</t>
  </si>
  <si>
    <t>First Choice Healthcare Solutions,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 (amounts related to VIE of $1,624,203 and $1,556,303)</t>
  </si>
  <si>
    <t>Cash-restricted</t>
  </si>
  <si>
    <t>Accounts receivable, net (amounts related to VIE of $4,806,623 and $4,544,308)</t>
  </si>
  <si>
    <t>Employee loans (amounts related to VIE of $882,226 and $636,293)</t>
  </si>
  <si>
    <t>Prepaid and other current assets (amounts related to VIE of $151,931 and $183,465)</t>
  </si>
  <si>
    <t>Capitalized financing costs, current portion (amounts related to VIE of $329 and $1,317)</t>
  </si>
  <si>
    <t>Total current assets</t>
  </si>
  <si>
    <t>Property, plant and equipment, net of accumulated depreciation of $989,481 and $3,075,648 (amounts related to VIE of $724,859 and $773,808)</t>
  </si>
  <si>
    <t>Other assets</t>
  </si>
  <si>
    <t>Goodwill (amount relating to VIE of $899,465)</t>
  </si>
  <si>
    <t>Deferred costs, net of amortization of $295,757 and $215,096</t>
  </si>
  <si>
    <t>Patient list, net of accumulated amortization of $80,000 and $75,000</t>
  </si>
  <si>
    <t>Patents, net of accumulated amortization of $42,975 and $38,200</t>
  </si>
  <si>
    <t>Investments (amounts related to VIE of $22,005 and $16,914)</t>
  </si>
  <si>
    <t>Deferred Tax Asset</t>
  </si>
  <si>
    <t>Deposits</t>
  </si>
  <si>
    <t>Total other assets</t>
  </si>
  <si>
    <t>Total assets</t>
  </si>
  <si>
    <t>Current liabilities</t>
  </si>
  <si>
    <t>Accounts payable and accrued expenses (amounts related to VIE of $2,321,972 and $2,319,056)</t>
  </si>
  <si>
    <t>Accounts payable, related party (amount related to VIE of $251,588)</t>
  </si>
  <si>
    <t>Stock based payable</t>
  </si>
  <si>
    <t>Advances, related party</t>
  </si>
  <si>
    <t>AMT Tax Payable</t>
  </si>
  <si>
    <t xml:space="preserve"> </t>
  </si>
  <si>
    <t>Settlement payable</t>
  </si>
  <si>
    <t>Line of credit, short term (amount related to VIE of $439,524 and $416,888)</t>
  </si>
  <si>
    <t>Note payable, related party, current portion (amount related to VIE of $437,372 and $428,645)</t>
  </si>
  <si>
    <t>Notes payable, current portion (amount related to VIE of $7,235 and $10,341)</t>
  </si>
  <si>
    <t>Unearned revenue</t>
  </si>
  <si>
    <t>Deferred rent, short term portion (amount related to VIE of $118,810)</t>
  </si>
  <si>
    <t>Total current liabilities</t>
  </si>
  <si>
    <t>Long term debt:</t>
  </si>
  <si>
    <t>Deposits held</t>
  </si>
  <si>
    <t>Notes payable, long term portion</t>
  </si>
  <si>
    <t>Deferred rent, long term portion (amount related to VIE of $2,200,603 and $2,141,199)</t>
  </si>
  <si>
    <t>Total long term debt</t>
  </si>
  <si>
    <t>Total liabilities</t>
  </si>
  <si>
    <t>Equity</t>
  </si>
  <si>
    <t>Preferred stock, $0.01 par value; 1,000,000 shares authorized, Nil issued and outstanding</t>
  </si>
  <si>
    <t>Common stock, $0.001 par value; 100,000,000 shares authorized, 22,967,626 and 22,867,626 shares issued and outstanding as of March 31, 2016 and December 31, 2015, respectively</t>
  </si>
  <si>
    <t>Common stock subscription</t>
  </si>
  <si>
    <t>Additional paid in capital</t>
  </si>
  <si>
    <t>Accumulated deficit</t>
  </si>
  <si>
    <t>Total stockholders' equity attributable to First Choice Healthcare Solutions, Inc.</t>
  </si>
  <si>
    <t>Non-controlling interest</t>
  </si>
  <si>
    <t>Total equity</t>
  </si>
  <si>
    <t>Total liabilities and equity</t>
  </si>
  <si>
    <t>CONDENSED CONSOLIDATED BALANCE SHEETS (Unaudited) (Parenthetical) - USD ($)</t>
  </si>
  <si>
    <t>Prepaid and other current assets</t>
  </si>
  <si>
    <t>Accumulated depreciation of property plant and equipment (in dollars)</t>
  </si>
  <si>
    <t>Goodwill</t>
  </si>
  <si>
    <t>Amortization of Deferred Charges, Total</t>
  </si>
  <si>
    <t>Patient list, net of accumulated amortization</t>
  </si>
  <si>
    <t>Accounts payable and accrued expenses</t>
  </si>
  <si>
    <t>Accounts payable, related party</t>
  </si>
  <si>
    <t>Line of credit, short term</t>
  </si>
  <si>
    <t>Note payable, related party</t>
  </si>
  <si>
    <t>Notes payable, current portion</t>
  </si>
  <si>
    <t>Deferred rent, short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atents [Member]</t>
  </si>
  <si>
    <t>VIE [Member]</t>
  </si>
  <si>
    <t>Cash Related to VIE</t>
  </si>
  <si>
    <t>Accounts receivable</t>
  </si>
  <si>
    <t>Employee loans</t>
  </si>
  <si>
    <t>Accumulated Capitalized Interest Costs</t>
  </si>
  <si>
    <t>Investments</t>
  </si>
  <si>
    <t>CONDENSED CONSOLIDATED STATEMENTS OF OPERATIONS (Unaudited) - USD ($)</t>
  </si>
  <si>
    <t>Mar. 31, 2015</t>
  </si>
  <si>
    <t>Revenues:</t>
  </si>
  <si>
    <t>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Depreciation and amortization</t>
  </si>
  <si>
    <t>Total operating expenses</t>
  </si>
  <si>
    <t>Net income from operations</t>
  </si>
  <si>
    <t>Other income (expense):</t>
  </si>
  <si>
    <t>Gain on sale of property and improvements</t>
  </si>
  <si>
    <t>Miscellaneous income (expense)</t>
  </si>
  <si>
    <t>Amortization financing costs</t>
  </si>
  <si>
    <t>Interest expense, net</t>
  </si>
  <si>
    <t>Total other expense</t>
  </si>
  <si>
    <t>Net income before provision for income taxes</t>
  </si>
  <si>
    <t>Income taxes (benefit)</t>
  </si>
  <si>
    <t>Net income</t>
  </si>
  <si>
    <t>Non-controlling interest (note 15)</t>
  </si>
  <si>
    <t>NET INCOME ATTRIBUTABLE TO FIRST CHOICE HEALTHCARE SOLUTIONS, INC.</t>
  </si>
  <si>
    <t>Net income per common share, basic</t>
  </si>
  <si>
    <t>Net income per common share, diluted</t>
  </si>
  <si>
    <t>Weighted average number of common shares outstanding, basic</t>
  </si>
  <si>
    <t>Weighted average number of common shares outstanding, diluted</t>
  </si>
  <si>
    <t>STATEMENT OF STOCKHOLDERS' EQUITY (Unaudited) - 3 months ended Mar. 31, 2016 - USD ($)</t>
  </si>
  <si>
    <t>Common Stock [Member]</t>
  </si>
  <si>
    <t>Additional Paid in Capital</t>
  </si>
  <si>
    <t>Common Stock Subscriptions</t>
  </si>
  <si>
    <t>Accumulated Deficit</t>
  </si>
  <si>
    <t>Non-controlling Interest</t>
  </si>
  <si>
    <t>Total</t>
  </si>
  <si>
    <t>Balance at Dec. 31, 2015</t>
  </si>
  <si>
    <t>Balance (in shares) at Dec. 31, 2015</t>
  </si>
  <si>
    <t>Common stock issued in connection with loan extension</t>
  </si>
  <si>
    <t>Common stock issued in connection with loan extension (in shares)</t>
  </si>
  <si>
    <t>Balance at Mar. 31, 2016</t>
  </si>
  <si>
    <t>Balance (in shares) at Mar. 31, 2016</t>
  </si>
  <si>
    <t>CONDENSED CONSOLIDATED STATEMENTS OF CASH FLOWS (Unaudited) - USD ($)</t>
  </si>
  <si>
    <t>CASH FLOWS FROM OPERATING ACTIVITIES:</t>
  </si>
  <si>
    <t>Net Income</t>
  </si>
  <si>
    <t>Adjustments to reconcile net loss to cash provided by operating activities:</t>
  </si>
  <si>
    <t>Amortization of financing costs</t>
  </si>
  <si>
    <t>Bad debt expense</t>
  </si>
  <si>
    <t>Gain on sale of property</t>
  </si>
  <si>
    <t>Stock based compensation</t>
  </si>
  <si>
    <t>Changes in operating assets and liabilities:</t>
  </si>
  <si>
    <t>Prepaid expenses and other</t>
  </si>
  <si>
    <t>Restricted funds</t>
  </si>
  <si>
    <t>Deferred rent</t>
  </si>
  <si>
    <t>Unearned income</t>
  </si>
  <si>
    <t>Net cash provided by (used in) operating activities</t>
  </si>
  <si>
    <t>CASH FLOWS FROM INVESTING ACTIVITIES:</t>
  </si>
  <si>
    <t>Proceeds from sale of property</t>
  </si>
  <si>
    <t>Purchase of equipment</t>
  </si>
  <si>
    <t>Net cash provided by (used in) investing activities</t>
  </si>
  <si>
    <t>CASH FLOWS FROM FINANCING ACTIVITIES:</t>
  </si>
  <si>
    <t>Proceeds from advances</t>
  </si>
  <si>
    <t>Proceeds from lines of credit</t>
  </si>
  <si>
    <t>Net payments on notes payable</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accrued expenses</t>
  </si>
  <si>
    <t>BASIS OF PRESENTATION</t>
  </si>
  <si>
    <t>Basis Of Presentation</t>
  </si>
  <si>
    <t>NOTE 1 BASIS OF PRESENTATION A summary of the significant
accounting policies applied in the presentation of the accompanying unaudited condensed consolidated financial statements follows: General The (a) condensed consolidated
balance sheet as of December 31, 2015, which has been derived from the audited financial statements of First Choice Healthcare
Solutions, Inc. (FCHS and including, where appropriate, its consolidated subsidiaries and entities in which we have
a controlling financial interest, the Company), and (b) the unaudited condensed consolidated interim financial statements
as of March 31, 2016 of the Company have been prepared in accordance with accounting principles generally accepted in the United
States (GAAP) for interim financial information and the instructions to Form 10-Q and Rule 8-03 of Regulation S-X.
To determine if we hold a controlling financial interest in an entity, we first evaluate if we are required to apply the variable
interest entity (VIE) model to the entity, otherwise the entity is evaluated under the voting interest model.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results that may be expected for the year ending
December 31, 2015. These unaudited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the SEC) on April 14, 2016. Basis of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through
its wholly owned subsidiary FCID Medical, Inc.,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Brevard
Orthopaedic Spine &amp; Pain Clinic, Inc. Effective
May 1, 2015, the Company, through its recently formed wholly owned subsidiary, TBC Holdings of Melbourne, Inc., entered into an
Operation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Crane
Creek Surgery Center Effective
October 1, 2015, the Company, through its recently formed wholly owned subsidiary, CCSC Holdings, Inc., acquired The
unaudited condensed consolidated financial statements include the accounts of the Company and its direct and indirect wholly owned
subsidiaries FCID Holdings, Inc., MTMC of Melbourne, Inc., Marina Towers, LLC, FCID Medical Inc., TBC Holdings of Melbourne, Inc.,
First Choice  Brevard, Surgical Partners of Melbourne, Inc. and CCSC Holdings, Inc., along with two VIE, The B.A.C.K. Center
and Crane Creek. All significant intercompany balances and transactions, including those involving the VIE, have been eliminated
in consolidation.</t>
  </si>
  <si>
    <t>SIGNIFICANT ACCOUNTING POLICIES</t>
  </si>
  <si>
    <t>Significant Accounting Policies</t>
  </si>
  <si>
    <t>NOTE 2 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the fair value of the Companys stock, and stock-based compensation.
Actual results may differ from these estimates. 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 Cash Cash consists of cash held in bank demand deposits. The Company considers all highly liquid instruments with original maturities
of three months or less to be cash equivalents. As of March 31, 2016, the Company had $10,051,999 cash, of which $1,624,203
held by VIE. As of December 31, 2015, the Company had $1,594,998 cash, of which $1,556,303 held by VIE.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March 31, 2016 and December 31, 2015,
the Companys provision for bad debts was $2,917,884 and $2,498,398, respectively. Segment information Accounting Standards Codification subtopic  Segment
Reporting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three months ended March 31, 2016 and 2015 was $4,775 and $4,775, respectively. Accumulated amortization of patent costs was $42,975
and $38,200 at March 31, 2016 and December 31, 2015, respectively. Patient list Patient list is comprised of acquired patients
in connection with the acquisition of First Choice - Brevard and is amortized ratably over the estimated useful life of 15 years.
The amortization expenses for the three months ended March 31, 2016 and 2015 was $5,000 and $5,000, respectively. Accumulated amortization
of patient list costs was $80,000 and $75,000 at March 31, 2016 and December 31, 2015, respectively. Net
income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per share are as follows:
March 31,
March 31,
Warrants to purchase common stock 4,324,630 4,195,000
Options to purchase common stock 3,000,000 
Totals 7,324,630 4,195,000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Deferred costs On May 1, 2015, in connection with the
Operation and Control Agreement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 Income Taxes The Company accounts for income taxes pursuant
to Accounting Standards Codified 740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March 31, 2016 and December 31, 2015,
the Company did not have any items that would be classified as level 1, 2 or 3 disclosures. Recent accounting pronouncements There are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NOTE 3  LIQUIDITY The Company incurred various non-recurring
expenses in 2015 in connection with the planned development of its Healthcare Services Business. Management believes the continuing
trend of positive growth before interest, taxes, depreciation and amortization in 2016 will support improved liquidity. In 2015,
the Company converted to equity a total of $2,892,314 in outstanding debt, advances and accrued interest. Currently, the Company
has four ,
FCID Holdings, Inc. and TBC Holdings of Melbourne, Inc. 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On
June 9, 2015, First Choice  Brevard entered into a modification agreement amending the loan and security agreement, increasing
the maximum aggregate amount available from $1,500,000 to $2,000,000 and on December 14, 2015, increasing the maximum aggregate
available from $2,000,000 to $2,500,000 and extending the maturity date to July 30, 2017 in exchange for 100,000 restricted shares
of the Companys common stock. The $500,000 increase may be repaid at any time, and is not subject to the conversion provision
set forth in the loan agreement. All other terms and conditions of the loan agreement remain in full force and effect. As of March
31, 2016, the Company had used $2,500,000 of the amount available under the line of credit. (See Note 6  Lines of Credit) FCID Holdings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commercial office space to tenants. 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31,835 square feet of commercial office space to third
party tenants as of March 31, 2016. The Company
believes that the current positive cash balance, along with continued execution of its business development plan and the sale and
leaseback of Marina Towers, will allow the Company to further improve its working capital and currently anticipates that it will
have sufficient capital resources to meet projected cash flow requirements through the date that is one year and one day from the
filing of this report.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PROPERTY, PLANT, AND EQUIPMENT</t>
  </si>
  <si>
    <t>Property, Plant and Equipment [Abstract]</t>
  </si>
  <si>
    <t>NOTE 4  PROPERTY, PLANT, AND EQUIPMENT Property, plant and equipment at March 31, 2016
and December 31, 2015 are as follows:
March 31,
December 31,
Land $ - $ 1,000,000
Building - 3,055,168
Building improvements 182,246 4,211,749
Computer equipment 348,180 340,065
Medical equipment 2,888,249 2,822,027
Office equipment 260,141 260,141
3,678,816 11,689,150
Less: accumulated depreciation (989,481 ) (3,075,648 )
$ 2,689,335 $ 8,613,502 During
the three months ended March 31, 2016 and 2015, depreciation expense charged to operations was $208,514 and $130,734, respectively. Sale/Leaseback On March
31, 2016, the Company sold Marina Towers, a 78,000 square-foot medical office building for a purchase price of $15.45 million to
Global Medical REIT Inc. The entire facility was leased back to Marina
Towers, LLC, a wholly owned subsidiary of the Company, via a 10-year absolute triple-net master lease agreement that expires in
2026. The Company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Company does not have any residual interest nor the option to
repurchase the facility at the end of the lease term. The lease is classified as an operating lease
and as such recorded a gain on sale of property of $9,188,968 during the three months ended March 31, 2016. The following is a schedule of future minimum
lease payments for the non-cancelable operating lease for each of the next five years ending December 31 and thereafter:
Nine months ended December 31, 2016 $ 828,506
Year ended December 31, 2017 1,104,675
Year ended December 31, 2018 1,104,675
Year ended December 31, 2019 1,121,246
Year ended December 31, 2020 1,143,670
Year ended December 31, 2021 and thereafter 6,387,969
$ 11,690,741 For
the three months ended March 31, 2016, the Company collected $268,513 in net rental revenue from third party tenants of Marina
Towers.</t>
  </si>
  <si>
    <t>ADVANCES</t>
  </si>
  <si>
    <t>Advances</t>
  </si>
  <si>
    <t>NOTE 5  ADVANCES At March 31, 2016 and December 31, 2015, the
Company received an aggregate of $133,796 and $43,082, respectively, as cash advances from non-related parties. The advances are
due upon demand with an interest rate of 12% per annum.</t>
  </si>
  <si>
    <t>LINES OF CREDIT</t>
  </si>
  <si>
    <t>Line of Credit Facility [Abstract]</t>
  </si>
  <si>
    <t>NOTE 6  LINES OF CREDIT Line of credit, CT Capital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up until December 31, 2016, the Lender may
convert all or any portion of the outstanding principal amount or interest on the Loan into common stock of the Company at a
conversion price of $0.75 per share. The Company did not record an embedded beneficial conversion feature in the note since
the fair value of the common stock did not exceed the conversion rate at the date of commitment. 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 On June 9, 2015, First Choice  Brevard
and the Lender entered into a Modification Agreement (Modification) further amending the Loan Agreement dated June
13, 2013, thereby increasing the Companys accounts receivable line of credit from $1,500,000 to $2,000,000. All of the other
terms and conditions of the Loan Agreement, as amended, remain in full force and effect. On December 14, 2015, First Choice-Brevard entered
into a Modification Agreement (Modification) amending the Loan and Security Agreement dated June 13, 2013. The Modification
Agreement increased the Companys accounts receivable line of credit from $2,000,000 to $2,500,000 and extended the maturity
date of the Loan Agreement to June 30, 2017 (Maturity Date). In addition, the Company agreed to maintain an outstanding
balance of not less than $1,000,000 until the Maturity Date (Minimum Borrowing) and provide sixty (60) days prior
written notice to prepay up to $1,000,000 of the outstanding indebtedness in excess of the Minimum Borrowing. All of the other
terms and conditions of the Loan Agreement remain in full force and effect. In consideration of the $500,000
increase in the accounts receivable line of credit, the Company issued the Lender 100,000 shares of its common stock, valued at
$92,000. The $500,000 increase may be repaid by the Company at any time, and is not subject to the conversion provisions set forth
in the Loan Agreement. The shares were accrued for as of December 31, 2015 and issued in the current quarter. The obligations of the Company under the Loan
Agreement, as amended, are guaranteed by certain affiliates of the Company, including a personal guarantee issued by the Companys
Chief Executive Officer. As of March
31, 2016 and December 31, 2015, the outstanding balance was $2,500,000 and $2,150,000, respectively. Line of credit, Florida Business Bank On June 27, 2012, The B.A.C.K. Center entered
into a Promissory Note (the Loan Agreement) with Florida Business Bank, a Florida banking corporation (the Lender).
Under the Loan Agreement, the Lender committed to make an accounts receivable line of credit in the maximum aggregate amount of
$1,000,000, with an interest rate of Prime floating plus 1.0%, as published in The Wall Street Journal The Loan was modified on April 9, 2013, allowing
a temporary increase to $1,383,000 and allowing for a one-time draw of up to $995,000 to be distributed to the shareholders for
the purposes of financing the capitalization of TBC Equipment Leasing, LLC. The one-time draw was repaid within 45 days and the
availability under the Loan returned to $1,000,000. The modification allows for an interest rate of one month Libor floating plus
2.75%,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The obligations of The B.A.C.K Center under
the Loan Agreement are guaranteed by the shareholders of The B.A.C.K. Center. The Loan Agreement is also guaranteed in the amount
of $950,000 by related parties of The B.A.C.K. Center. As of March 31, 2016 and December 31, 2015, the outstanding balance on the
Loan was $439,524 and $416,888, respectively.</t>
  </si>
  <si>
    <t>SETTLEMENT PAYABLE</t>
  </si>
  <si>
    <t>Settlement Payable</t>
  </si>
  <si>
    <t>NOTE 7  SETTLEMENT PAYABLE On November 2, 2015, the Company and MedTRX
Collection Services, Inc.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In connection with the settlement, on November
6, 2015, the Company issued two non-interest bearing promissory notes in aggregate of $650,000, due the earlier of a) April 2,
2016, b) the date real estate (as identified) is sold, financed or transferred or c) date the stock payment (as described above)
is redeemed. As of March 31, 2016 and December 31, 2015, the balance due on outstanding settlement promissory notes was $450,000
and $600,000, respectively. However, the company paid the notes in full on April 1, 2016.</t>
  </si>
  <si>
    <t>NOTE PAYABLE, RELATED PARTY</t>
  </si>
  <si>
    <t>Note Payable Related Party</t>
  </si>
  <si>
    <t>NOTE 8  NOTE PAYABLE, RELATED PARTY Effective October 1, 2016,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 The outstanding principal and interest at March 31, 2015 and December 31, 2015 was $437,372 and $428,645,
respectively. This note was paid in full on April 15, 2016.</t>
  </si>
  <si>
    <t>NOTES PAYABLE</t>
  </si>
  <si>
    <t>Debt Disclosure [Abstract]</t>
  </si>
  <si>
    <t xml:space="preserve">NOTE 9 NOTES PAYABLE Notes payable as of March 31, 2016 and December
31, 2015 are comprised of the following:
March 31,
December 31, 2015
Mortgage Payable $ - $ 7,153,262
Note Payable, GE Capital (MRI) 746,390 844,098
Note Payable, GE Capital (X-ray) 85,457 97,232
Note Payable, GE Arm 61,080 67,455
Capital Lease Equipment 21,112 26,716
914,039 8,188,763
Less current portion (507,209 ) (7,652,941 )
$ 406,830 $ 535,822 Mortgage payable On August 12, 2011, the Company refinanced its
existing mortgage note payable providing additional working capital funds. The aggregate amount of the note of $7,550,000 with
6.10% interest per annum with monthly payments of $45,753 beginning in October 2011 based on a 30-year amortization schedule with
all remaining principal and interest due in full on September 16, 2016. The note is secured by land and the building along with
first priority assignment of leases and rents. In connection with the sale/leaseback transaction (See Note 4), the Company paid
off the outstanding balance as of March 31, 2016. Note payable  equipment financing On May 21, 2012, the Company entered into a
note payable with GE Healthcare Financial Services (GE Capital) in the amount of approximately $2.4 million for equipment
financing. On September 27, 2012, the Company accepted
the delivery of MRI equipment under the equipment finance lease. As such, the component pri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 On August 22, 2012, the Company accepted the
delivery of X-ray equipment under the equipment finance lease. As such, the component pri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 On February 25, 2013, the Company accepted the
delivery of C-arm equipment under the equipment finance lease. As such, the component price accepted of $124,797 is due over 63
months and the associated monthly payment is $0 for the first three months and $2,388 for the remaining 60 months, including interest
at 7.39% per annum. Capital leases  equipment On June 11, 2013, the Company entered into a
lease agreement to acquire equipment with 48 monthly payments of $956 payable through June 1, 2017 with an effective interest rate
of 14.002% per annum. The Company may elect to acquire the leased equipment at a nominal amount at the end of the lease. On October 25, 2011, The B.A.C.K. Center entered
into a lease agreement to acquire equipment with 60 monthly payments of $1,036 payable through October 26, 2016, with no stated
interest rate. The B.A.C.K. Center may elect to acquire the leased equipment at a nominal amount at the end of the lease. Aggregate principal maturities of long-term
debt as of March 31, 2016
Amount
Nine months ended December 31, 2016 $ 378,217
Year ended December 31, 2017 519,226
Year ended December 31, 2018 16,596
Total $ 914,039 </t>
  </si>
  <si>
    <t>RELATED PARTY TRANSACTIONS</t>
  </si>
  <si>
    <t>Related Party Transactions [Abstract]</t>
  </si>
  <si>
    <t>NOTE 10  RELATED PARTY TRANSACTIONS Effective October 1, 2015,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 This note was paid in full on April 15, 2016. As of March 31, 2016, the Company received
an aggregate of $133,796 as cash advances from related parties. The advances are due upon demand with an interest rate of 12%
per annum. On April 6, 2016, the Company paid the advances in full. (See Note 20  Subsequent Events.)</t>
  </si>
  <si>
    <t>CAPITAL STOCK</t>
  </si>
  <si>
    <t>Stockholders' Equity Note [Abstract]</t>
  </si>
  <si>
    <t>NOTE 11  CAPITAL STOCK During the three months ended March 31, 2016,
the Company issued an aggregate of 100,000 shares of its common stock in connection with an increase in credit line, valued at
$92,000. (see Note 6  Lines of Credit.) Stock-based payable The Company was obligated to issue its common
stock to officers and consultants for past and future services as of March 31, 2016. The estimated liability as of March 31, 2016
of $1,280,200 ($0.78 per share) was determined based on services rendered. The shares were issued in reliance upon the exemption
from registration under Section 4(a)(2) of the Securities Act of 1933, as amended (the Securities Act).</t>
  </si>
  <si>
    <t>STOCK OPTIONS AND WARRANTS</t>
  </si>
  <si>
    <t>Disclosure of Compensation Related Costs, Share-based Payments [Abstract]</t>
  </si>
  <si>
    <t xml:space="preserve">NOTE 12  STOCK OPTIONS AND WARRANTS Warrants The following table summarizes the warrants
outstanding and the related exercise prices for the underlying shares of the Companys common stock as of March 31, 2016:
Warrants Outstanding Warrants Exercisable
Price Outstanding Expiration Date Weighted Price Exercisable Weighted Price
$ 1.35 2,449,630 November 2018 ~ November 2020 $ 1.35 2,449,630 $ 1.35
$ 3.60 1,875,000 December 23, 2018 $ 3.60 1,875,000 $ 3.60
4,324,630 $ 2.32 4,324,630 $ 2.32 The warrant to purchase up to 2,449,630 shares
of the Companys common stock may be exercised on a cashless basis. The warrant to purchase up to 1,875,000 shares of the
Companys common stock may not be exercised on a cashless basis. Transactions involving stock warrants issued
are summarized as follows:
Number
of Shares Weighted
Average Price Per Share
Outstanding
at December 31, 2015: 4,324,630 $ 2.32
Granted  
Exercised  
Expired  
Outstanding
at March 31, 2016 4,324,630 $ 2.32 Options The following table presents information related to stock options
at March 31, 2016:
Options
Outstanding
Exercise Price Number
of Options Weighted
Average Remaining Life in Years Exercisable
Number of Options
$ 1.35 3,000,000 7.75  Transactions involving stock options issued
are summarized as follows:
Number
of Shares Weighted
Average Price Per Share
Outstanding
at December 31, 2015: 3,000,000 $ 1.35
Granted  
Exercised  
Expired  
Outstanding
at March 31, 2016 3,000,000 $ 1.35 </t>
  </si>
  <si>
    <t>VARIABLE INTEREST ENTITY</t>
  </si>
  <si>
    <t>Organization, Consolidation and Presentation of Financial Statements [Abstract]</t>
  </si>
  <si>
    <t>NOTE 15  VARIABLE INTEREST ENTITY Brevard Orthopaedic Spine &amp; Pain Clinic,
Inc. Effective May 1, 2015, the Company, through
its recently formed wholly owned subsidiary, TBC Holdings of Melbourne, Inc., entered into an Operation The Company has determined that The B.A.C.K.
Center is a Variable Interest Entity (VIE) in accordance with Financial Accounting Standards Board (FASB)
Accounting Standards Codification (ASC) Topic 810, Consolidation.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 below summarizes the assets and liabilities
associated with The B.A.C.K. Center as of March 31, 2016 and as of December 31, 2015:
March 31, 2016 December 31, 2015
Current assets:
Cash $ 1,120,942 $ 996,986
Accounts receivable 3,915,553 3,727,419
Other current assets 1,034,157 819,757
Total current assets 6,070,652 5,544,162
Property and equipment, net 57,579 60,978
Other assets 22,334 18,231
Total assets $ 6,150,565 $ 5,623,371
Current liabilities:
Accounts payable and accrued liabilities $ 1,997,207 $ 1,877,690
Due to First Choice Healthcare Solutions, Inc. 2,058,624 1,729,882
Other current liabilities 446,759 427,229
Total current liabilities 4,502,590 4,034,801
Long term debt 1,786,661 1,727,256
Total liabilities 6,289,251 5,762,057
Non-controlling interest (138,686 ) (138,686 )
Total liabilities and deficit $ 6,150,565 $ 5,623,371 Total revenues from The B.A.C.K. Center
were $3,449,722 for the three months ended March 31, 2016. Related expenses consisted primarily of salaries and benefits of
$1,457,911, general and administrative expenses of $1,654,107, depreciation of $5,515 and interest and financing costs of
$3,447. (See Note 17  Segment Reporting) Crane
Creek Surgery Center Effective
October 1, 2015, the Company, through its recently formed wholly owned subsidiary, CCSC Holdings, Inc., acquired The Company has determined that Crane Creek
is a Variable Interest Entity (VIE) in accordance with Financial Accounting Standards Board (FASB)
Accounting Standards Codification (ASC) Topic 810, Consolidation.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The table below summarizes the assets and liabilities
associated with the Crane Creek as of March 31, 2016 and December 31, 2015:
March 31, 2016 December 31, 2015
Current assets:
Cash $ 503,262 $ 559,318
Accounts receivable 891,070 816,889
Total current assets 1,394,332 1,376,207
Property and equipment, net 667,280 712,830
Goodwill 899,465 899,465
Total assets $ 2,961,077 $ 2,988,502
Current liabilities:
Accounts payable and accrued liabilities $ 324,764 $ 441,368
Other current liabilities 251,588 251,588
Total current liabilities 576,352 692,956
Deferred rent 532,754 532,752
Total liabilities 1,109,106 1,225,708
Equity-First Choice Healthcare Solutions, Inc 740,788 705,118
Non-controlling interest 1,111,183 1,057,676
Total liabilities and deficit $ 2,961,077 $ 2,988,502 Total revenues from the Crane Creek were
$1,271,308 for the three months ended March 31, 2016. Related expenses consisted primarily of salaries and benefits of
$293,337, practice supplies and operating of $709,646, general and administrative expenses of $109,275, depreciation of
$71,256 and miscellaneous income of $1,382. (See Note 17  Segment Reporting)</t>
  </si>
  <si>
    <t>NON-CONTROLLING INTEREST</t>
  </si>
  <si>
    <t>Noncontrolling Interest [Abstract]</t>
  </si>
  <si>
    <t xml:space="preserve">NOTE 16  NON-CONTROLLING INTEREST Effective
May 1, 2015, the Company, through its recently formed wholly owned subsidiary, TBC Holdings of Melbourne, Inc. entered into an and
Control Agreement (the Agreement) with Brevard Orthopaedic Spine &amp; Pain Clinic, Inc. (The B.A.C.K. Center),
whereby the Company will have sole and exclusive management and control of The B.A.C.K. Center, including, but not limited to,
administrative, financial, facility and business operations, including the requirement to absorb losses or right to receive economic
benefits. The initial term of the Agreement expires on December 31, 2016 with an option by the Company to extend the term until
December 31, 2023. A reconciliation of the non-controlling income
attributable to the Company: Net loss attributable to non-controlling interest
for the three months ended March 31, 2016:
Net income $ 328,741
Average Non-controlling interest percentage of profit/losses -0- %
Net income attributable to the non-controlling interest $ -0-
Balance, December 31, 2015 $ (138,686 )
Transfer (to) from the non-controlling interest as a result of change in ownership 
Net income attributable to the non-controlling interest 
Balance, March 31, 2016 $ (138,686 ) Effective
October 1, 2015, the Company, through its recently formed wholly owned subsidiary, CCSC Holdings, Inc., acquired A reconciliation of the non-controlling income
attributable to the Company: Net income attributable to non-controlling interest
for the three months ended March 31, 2016:
Net income $ 89,177
Average Non-controlling interest percentage of profit/losses 60 %
Net incomeloss attributable to the non-controlling interest $ 53,507 The following table summarizes the changes in
non-controlling interest from October 1, 2015 to December 31, 2015:
Balance, December 31, 2015 $ 1,057,676
Transfer (to) from the non-controlling interest as a result of change in ownership 
Net income attributable to the non-controlling interest 53,507
Balance, March 31, 2016 $ 1,111,183 </t>
  </si>
  <si>
    <t>SEGMENT REPORTING</t>
  </si>
  <si>
    <t>Segment Reporting [Abstract]</t>
  </si>
  <si>
    <t xml:space="preserve">NOTE 17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four reportable
segments: Marina Towers, LLC, FCID Medical, Inc., CCSC Holdings, Inc. and The B.A.C.K Center. The Marina Towers, LLC segment derives
revenue from the operating leases of its owned building; FCID Medical and the CCSC Holdings segments derives revenue for
medical services provided to patients; and The B.A.C.K Center derives revenue for subleasing space within its building and
medical services provided to patients. Information concerning the operations of the
Companys reportable segments is as follows: Summary Statement of Operations for the three
months ended March 31, 2016:
Marina FCID Brevard The Crane Intercompany
Towers Medical Orthopaedic Center Corporate Eliminations Total
Revenue:
Net Patient Service Revenue $ - $ 2,308,935 $ 3,034,898 $ 1,271,308 $ - $ - $ 6,615,141
Rental revenue 428,246 - 358,099 - (159,733) 626,612
Total Revenue 428,246 2,308,935 3,392,997 1,271,308 - (159,733) 7,241,753
Operating expenses:
Salaries &amp; benefits 3,000 829,220 1,457,911 293,337 197,101 - 2,780,569
Other operating expenses 105,954 531,407 709,646 - (159,733) 1,187,274
General and administrative 23,907 361,803 1,581,793 109,275 329,099 - 2,405,877
Depreciation and amortization 69,951 66,792 5,515 71,256 85,436 - 298,950
Total operating expenses 202,812 1,789,222 3,045,219 1,183,514 611,636 (159,733) 6,672,670
Net income (loss) from operations: 225,434 519,713 347,778 87,794 (611,636) - 569,083
Interest expense (110,156) (56,818) (2,459) (8,726) (2,976) - (181,135)
Amortization of financing costs (14,337) - (988) - - - (15,325)
Gain on sale of property 9,188,968 - - - - - 9,188,968
Other income (expense) 750 - 56,725 1,382 - - 58,857
Net Income (loss) before income taxes: 9,290,659 462,895 401,056 80,450 (614,612) - 9,620,448
Income taxes - - - - -
Net income (loss) 9,290,659 462,895 401,056 80,450 (614,612) - 9,620,448
Non-controlling interest - - - (53,507) - - (53,507)
Net income (loss) attributable to First Choice Healthcare Solutions $ 9,290,659 $ 462,895 $ 401,056 $ 26,943 $ (614,612) $ - $ 9,566,941 Summary Statement of Operations for the three
months ended March 31, 2015:
Marina FCID Intercompany
Towers Medical Corporate Eliminations Total
Revenue:
Net Patient Service Revenue $ - $ 2,240,064 $ - $ - $ 2,240,064
Rental revenue 375,321 - - (110,218) 265,103
Total Revenue 375,321 2,240,064 - (110,218) 2,505,167
Operating expenses:
Salaries &amp; benefits 3,000 836,987 106,133 - 946,120
Other operating expenses 103,331 458,372 - (110,218) 451,485
General and administrative 22,642 291,159 239,483 - 553,284
Depreciation and amortization 69,219 66,515 4,775 - 140,509
Total operating expenses 198,192 1,653,033 350,391 (110,218) 2,091,398
Net income (loss) from operations: 177,129 587,031 (350,391) - 413,769
Interest expense (110,496) (51,784) (200,864) - (363,144)
Amortization of financing costs (14,337) (6,349) - - (20,686)
Other income (expense) 750 - - - 750
Net Income (loss): 53,046 528,898 (551,255) - 30,689
Income taxes - - - - -
Net income (loss) $ 53,046 $ 528,898 $ (551,255) $ - $ 30,689 Selected
financial data:
Marina FCID Brevard The Crane
Towers Medical Orthopaedic Center Corporate Total
Assets:
At March 31, 2016: $ 8,642,412 $ 4,872,351 $ 6,176,738 $ 2,961,076 $ 3,194,588 $ 25,847,165
At December 31, 2015: $ 6,309,955 $ 4,391,192 $ 5,623,370 $ 3,013,011 $ 3,286,460 $ 22,623,988
Assets acquired
Three months ended March 31, 2016 $ 49,824 $ 49,893 $ 2,116 $ 24,240 $ - $ 126,073
Three months ended March 31, 2015 $ 6,628 $ 1,656 $ - $ - $ - $ 8,284 </t>
  </si>
  <si>
    <t>COMMITMENTS AND CONTINGENCIES</t>
  </si>
  <si>
    <t>Commitments and Contingencies Disclosure [Abstract]</t>
  </si>
  <si>
    <t>NOTE 18 - COMMITMENTS AND CONTINGENCIES Litigation  Health First Management
The B.A.C.K.
Center has a claim filed in Brevard County, Florida Circuit Court against Health First Management, Inc. due to a contract dispute.
A counterclaim was filed against the Company. The case has been litigated for a substantial amount of time and a trial is anticipated
to take place within the next 12 months. The Company has vigorously defended against the counterclaim. The Company has accrued
a possible loss contingency of approximately $118,000 during the year ended December 31, 2015.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Operating leases . The B.A.C.K. Center leases office space under
various non-cancelable operating leases that expire at various dates through June 2026. Terms of the lease agreements provide
for rental payments ranging from approximately $4,200 to $200,000 per month. Certain leases include charges for sales and real
estate taxes and a proration of common area maintenance expenses. Under generally accepted accounting principles (GAAP), all rental
payments, including fixed rent increases, are recognized on a straight-line basis over the life of the lease. The GAAP rent expense
and the actual lease payments are reflected as deferred rent on the accompanying balance sheet. From the date of the Operation and
Control Agreement through December 31, 2015, lease expense amounted to $2,360,986. The following is a schedule of future minimum
lease payments for all non-cancelable operating leases for each of the next five years ending December 31 and thereafter:
Nine months ended December 31, 2016 2,620,910
Year ended December 31, 2017 3,444,197
Year ended December 31, 2018 3,444,209
Year ended December 31, 2019 3,444,221
$ 12,953,537 Sale/Leaseback Effective
March 31, 2016, the Company leased Marina Towers under a sale/leaseback transaction (See Note 4) The following is a schedule of future minimum
lease payments for the non-cancelable operating lease for each of the next five years ending December 31 and thereafter:
Nine months ended December 31, 2016 $ 828,506
Year ended December 31, 2017 1,104,675
Year ended December 31, 2018 1,104,675
Year ended December 31, 2019 1,121,246
Year ended December 31, 2020 1,143,670
Year ended December 31, 2021 and thereafter 6,387,969
$ 11,690,741 For
the three months ended March 31, 2016, the Company collected $268,513 in net rental revenue from third party tenants of Marina
Towers. Guarantees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INCOME TAXES</t>
  </si>
  <si>
    <t>Income Tax Disclosure [Abstract]</t>
  </si>
  <si>
    <t>NOTE 19  INCOME TAXES In the first quarter of 2016,
effective March 31, 2016, we sold and leased back Marina Towers under a sale/leaseback transaction (See Gain on Sale of
Property and Improvements). In connection with the sale, the Company reported a gain on sale of the property of $9,188,968
(GAAP Basis) for the three months ended March 31, 2016. There was a Tax Basis gain of approximate $9,051,430. The difference between
the GAPP Basis and Tax Basis gain was mainly attributable to depreciation. The gain was offset by Net Operation Losses the Company
has generated in prior periods, so no income tax was recorded, but an estimated Alternative Minimum Tax liability of $181,089
was recorded. Offsetting the Alternative Minimum tax recorded is a Deferred Tax Asset of the same amount related to the Alternative
Minimum Tax Liability (Alternative Minimum Tax Credit Carryforward). Management believes the Company will utilize the Alternative
Minimum Tax Carryforward in future periods, as of the March 31, 2016 reporting period. The Companys
effective tax rate in the first quarter of 2016 is approximately 38.6% See Note 20, Income Taxes</t>
  </si>
  <si>
    <t>SUBSEQUENT EVENTS</t>
  </si>
  <si>
    <t>Subsequent Events [Abstract]</t>
  </si>
  <si>
    <t>NOTE 20  SUBSEQUENT EVENTS On April 6, 2016, the Company
paid the following advances in full. As of March 31, 2016, the Company received an aggregate of $133,796 as cash advances from related parties.
The advances are due upon demand with an interest rate of 12% per annum. On April 15, 2016, the Company paid the following
note in full. The promissory note was issued to certain equity owners of The B.A.C.K. Center, an entity consolidated with the
Company under VIE accounting. Effective October 1, 2015,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t>
  </si>
  <si>
    <t>SIGNIFICANT ACCOUNTING POLICIES (Policies)</t>
  </si>
  <si>
    <t>Accounting Policies [Abstract]</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the fair value of the Companys stock, and stock-based compensation.
Actual results may differ from these estimates.</t>
  </si>
  <si>
    <t>Revenue recognition</t>
  </si>
  <si>
    <t>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of time the facility is leased at the contractual lease
rates (or on the basis of discounted rates, if negotiated). In addition, beginning May 1, 2015, TBC Holdings
of Melbourne, Inc., through The B.A.C.K. Center, subleases approximately 34,480 square feet of commercial office space to third
party tenants.</t>
  </si>
  <si>
    <t>Cash</t>
  </si>
  <si>
    <t>Cash Cash consists of cash held in bank demand deposits. The Company considers all highly liquid instruments with original maturities
of three months or less to be cash equivalents. As of March 31, 2016, the Company had $10,051,999 cash, of which $1,624,203
held by VIE. As of December 31, 2015, the Company had $1,594,998 cash, of which $1,556,303 held by VIE.</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 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provision for bad debts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March 31, 2016 and December 31, 2015,
the Companys provision for bad debts was $2,917,884 and $2,498,398, respectively.</t>
  </si>
  <si>
    <t>Segment information</t>
  </si>
  <si>
    <t>Segment information Accounting Standards Codification subtopic  Segment
Reporting</t>
  </si>
  <si>
    <t>Patents</t>
  </si>
  <si>
    <t>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three months ended March 31, 2016 and 2015 was $4,775 and $4,775, respectively. Accumulated amortization of patent costs was $42,975
and $38,200 at March 31, 2016 and December 31, 2015, respectively.</t>
  </si>
  <si>
    <t>Patient list</t>
  </si>
  <si>
    <t>Patient list Patient list is comprised of acquired patients
in connection with the acquisition of First Choice - Brevard and is amortized ratably over the estimated useful life of 15 years.
The amortization expenses for the three months ended March 31, 2016 and 2015 was $5,000 and $5,000, respectively. Accumulated amortization
of patient list costs was $80,000 and $75,000 at March 31, 2016 and December 31, 2015, respectively.</t>
  </si>
  <si>
    <t>Net income per share</t>
  </si>
  <si>
    <t xml:space="preserve">Net
income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per share for the three months ended March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per share are as follows:
March 31,
March 31,
Warrants to purchase common stock 4,324,630 4,195,000
Options to purchase common stock 3,000,000 
Totals 7,324,630 4,195,000 </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Deferred costs</t>
  </si>
  <si>
    <t xml:space="preserve">Deferred costs On May 1, 2015, in connection with the
Operation and Control Agreement </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t>
  </si>
  <si>
    <t>Income Taxes</t>
  </si>
  <si>
    <t>Income Taxes The Company accounts for income taxes pursuant
to Accounting Standards Codified 740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air value</t>
  </si>
  <si>
    <t>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March 31, 2016 and December 31, 2015,
the Company did not have any items that would be classified as level 1, 2 or 3 disclosures.</t>
  </si>
  <si>
    <t>Recent accounting pronouncements</t>
  </si>
  <si>
    <t>Recent accounting pronouncements There are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Net Income per share</t>
  </si>
  <si>
    <t xml:space="preserve">Potentially
dilutive securities excluded from the computation of basic and diluted net income per share are as follows:
March 31,
March 31,
Warrants to purchase common stock 4,324,630 4,195,000
Options to purchase common stock 3,000,000 
Totals 7,324,630 4,195,000 </t>
  </si>
  <si>
    <t>PROPERTY, PLANT, AND EQUIPMENT (Tables)</t>
  </si>
  <si>
    <t>Property, Plant and Equipment</t>
  </si>
  <si>
    <t xml:space="preserve">Property, plant and equipment at March 31, 2016
and December 31, 2015 are as follows:
March 31,
December 31,
Land $ - $ 1,000,000
Building - 3,055,168
Building improvements 182,246 4,211,749
Computer equipment 348,180 340,065
Medical equipment 2,888,249 2,822,027
Office equipment 260,141 260,141
3,678,816 11,689,150
Less: accumulated depreciation (989,481 ) (3,075,648 )
$ 2,689,335 $ 8,613,502 </t>
  </si>
  <si>
    <t>Schedule Of Future Minimum Lease Payments Table</t>
  </si>
  <si>
    <t>The following is a schedule of future minimum
lease payments for the non-cancelable operating lease for each of the next five years ending December 31 and thereafter:
Nine months ended December 31, 2016 $ 828,506
Year ended December 31, 2017 1,104,675
Year ended December 31, 2018 1,104,675
Year ended December 31, 2019 1,121,246
Year ended December 31, 2020 1,143,670
Year ended December 31, 2021 and thereafter 6,387,969
$ 11,690,741</t>
  </si>
  <si>
    <t>NOTES PAYABLE (Tables)</t>
  </si>
  <si>
    <t>Schedule of Long-term Debt Instruments</t>
  </si>
  <si>
    <t xml:space="preserve">Notes payable as of March 31, 2016 and December
31, 2015 are comprised of the following:
March 31,
December 31, 2015
Mortgage Payable $ - $ 7,153,262
Note Payable, GE Capital (MRI) 746,390 844,098
Note Payable, GE Capital (X-ray) 85,457 97,232
Note Payable, GE Arm 61,080 67,455
Capital Lease Equipment 21,112 26,716
914,039 8,188,763
Less current portion (507,209 ) (7,652,941 )
$ 406,830 $ 535,822 </t>
  </si>
  <si>
    <t>Schedule of Maturities of Long-term Debt</t>
  </si>
  <si>
    <t xml:space="preserve">Aggregate principal maturities of long-term
debt as of March 31, 2016
Amount
Nine months ended December 31, 2016 $ 378,217
Year ended December 31, 2017 519,226
Year ended December 31, 2018 16,596
Total $ 914,039 </t>
  </si>
  <si>
    <t>STOCK OPTIONS AND WARRANTS (Tables)</t>
  </si>
  <si>
    <t>Schedule of Warrants Outstanding And Related Exercise Prices</t>
  </si>
  <si>
    <t xml:space="preserve">The following table summarizes the warrants
outstanding and the related exercise prices for the underlying shares of the Companys common stock as of March 31, 2016:
Warrants Outstanding Warrants Exercisable
Price Outstanding Expiration Date Weighted Price Exercisable Weighted Price
$ 1.35 2,449,630 November 2018 ~ November 2020 $ 1.35 2,449,630 $ 1.35
$ 3.60 1,875,000 December 23, 2018 $ 3.60 1,875,000 $ 3.60
4,324,630 $ 2.32 4,324,630 $ 2.32 </t>
  </si>
  <si>
    <t>Schedule of Transactions Involving Stock Warrants Issued To Non-employees</t>
  </si>
  <si>
    <t xml:space="preserve">Transactions involving stock warrants issued
are summarized as follows:
Number of Shares Weighted Average Price Per Share
Outstanding at December 31, 2015: 4,324,630 $ 2.32
Granted  
Exercised  
Expired  
Outstanding at March 31, 2016 4,324,630 $ 2.32 </t>
  </si>
  <si>
    <t>Schedule of Share-based Compensation, Stock Options, Activity</t>
  </si>
  <si>
    <t xml:space="preserve">The following table presents information related to stock options
at March 31, 2016:
Options Outstanding
Exercise Price Number of Options Weighted Average Remaining Life in Years Exercisable Number of Options
$ 1.35 3,000,000 7.75  </t>
  </si>
  <si>
    <t>Schedule of Stock Options Information</t>
  </si>
  <si>
    <t xml:space="preserve">Transactions involving stock options issued
are summarized as follows:
Number of Shares Weighted Average Price Per Share
Outstanding at December 31, 2015: 3,000,000 $ 1.35
Granted  
Exercised  
Expired  
Outstanding at March 31, 2016 3,000,000 $ 1.35 </t>
  </si>
  <si>
    <t>VARIABLE INTEREST ENTITY (Tables)</t>
  </si>
  <si>
    <t>Schedule of Variable Interest Entities [Table Text Block]</t>
  </si>
  <si>
    <t xml:space="preserve">The table below summarizes the assets and liabilities
associated with The B.A.C.K. Center as of March 31, 2016 and as of December 31, 2015:
March 31, 2016 December 31, 2015
Current assets:
Cash $ 1,120,942 $ 996,986
Accounts receivable 3,915,553 3,727,419
Other current assets 1,034,157 819,757
Total current assets 6,070,652 5,544,162
Property and equipment, net 57,579 60,978
Other assets 22,334 18,231
Total assets $ 6,150,565 $ 5,623,371
Current liabilities:
Accounts payable and accrued liabilities $ 1,997,207 $ 1,877,690
Due to First Choice Healthcare Solutions, Inc. 2,058,624 1,729,882
Other current liabilities 446,759 427,229
Total current liabilities 4,502,590 4,034,801
Long term debt 1,786,661 1,727,256
Total liabilities 6,289,251 5,762,057
Non-controlling interest (138,686 ) (138,686 )
Total liabilities and deficit $ 6,150,565 $ 5,623,371 The table below summarizes the assets and liabilities
associated with the Crane Creek as of March 31, 2016 and December 31, 2015:
March 31, 2016 December 31, 2015
Current assets:
Cash $ 503,262 $ 559,318
Accounts receivable 891,070 816,889
Total current assets 1,394,332 1,376,207
Property and equipment, net 667,280 712,830
Goodwill 899,465 899,465
Total assets $ 2,961,077 $ 2,988,502
Current liabilities:
Accounts payable and accrued liabilities $ 324,764 $ 441,368
Other current liabilities 251,588 251,588
Total current liabilities 576,352 692,956
Deferred rent 532,754 532,752
Total liabilities 1,109,106 1,225,708
Equity-First Choice Healthcare Solutions, Inc 740,788 705,118
Non-controlling interest 1,111,183 1,057,676
Total liabilities and deficit $ 2,961,077 $ 2,988,502 </t>
  </si>
  <si>
    <t>NON-CONTROLLING INTEREST (Tables)</t>
  </si>
  <si>
    <t>Non-controlling Interest Tables</t>
  </si>
  <si>
    <t>Schedule of Net loss attributable to non-controlling interest</t>
  </si>
  <si>
    <t xml:space="preserve">Net loss attributable to non-controlling interest
for the three months ended March 31, 2016:
Net income $ 328,741
Average Non-controlling interest percentage of profit/losses -0- %
Net income attributable to the non-controlling interest $ -0-
Balance, December 31, 2015 $ (138,686 )
Transfer (to) from the non-controlling interest as a result of change in ownership 
Net income attributable to the non-controlling interest 
Balance, March 31, 2016 $ (138,686 ) A reconciliation of the non-controlling income
attributable to the Company: Net income attributable to non-controlling interest
for the three months ended March 31, 2016:
Net income $ 89,177
Average Non-controlling interest percentage of profit/losses 60 %
Net incomeloss attributable to the non-controlling interest $ 53,507 The following table summarizes the changes in
non-controlling interest from October 1, 2015 to December 31, 2015:
Balance, December 31, 2015 $ 1,057,676
Transfer (to) from the non-controlling interest as a result of change in ownership 
Net income attributable to the non-controlling interest 53,507
Balance, March 31, 2016 $ 1,111,183 </t>
  </si>
  <si>
    <t>SEGMENT REPORTING (Tables)</t>
  </si>
  <si>
    <t>Schedule of Segment Reporting Information, by Segment</t>
  </si>
  <si>
    <t xml:space="preserve">Summary Statement of Operations for the three
months ended March 31, 2016:
Marina FCID Brevard The Crane Intercompany
Towers Medical Orthopaedic Center Corporate Eliminations Total
Revenue:
Net Patient Service Revenue $ - $ 2,308,935 $ 3,034,898 $ 1,271,308 $ - $ - $ 6,615,141
Rental revenue 428,246 - 358,099 - (159,733) 626,612
Total Revenue 428,246 2,308,935 3,392,997 1,271,308 - (159,733) 7,241,753
Operating expenses:
Salaries &amp; benefits 3,000 829,220 1,457,911 293,337 197,101 - 2,780,569
Other operating expenses 105,954 531,407 709,646 - (159,733) 1,187,274
General and administrative 23,907 361,803 1,581,793 109,275 329,099 - 2,405,877
Depreciation and amortization 69,951 66,792 5,515 71,256 85,436 - 298,950
Total operating expenses 202,812 1,789,222 3,045,219 1,183,514 611,636 (159,733) 6,672,670
Net income (loss) from operations: 225,434 519,713 347,778 87,794 (611,636) - 569,083
Interest expense (110,156) (56,818) (2,459) (8,726) (2,976) - (181,135)
Amortization of financing costs (14,337) - (988) - - - (15,325)
Gain on sale of property 9,188,968 - - - - - 9,188,968
Other income (expense) 750 - 56,725 1,382 - - 58,857
Net Income (loss) before income taxes: 9,290,659 462,895 401,056 80,450 (614,612) - 9,620,448
Income taxes - - - - -
Net income (loss) 9,290,659 462,895 401,056 80,450 (614,612) - 9,620,448
Non-controlling interest - - - (53,507) - - (53,507)
Net income (loss) attributable to First Choice Healthcare Solutions $ 9,290,659 $ 462,895 $ 401,056 $ 26,943 $ (614,612) $ - $ 9,566,941 Summary Statement of Operations for the three
months ended March 31, 2015:
Marina FCID Intercompany
Towers Medical Corporate Eliminations Total
Revenue:
Net Patient Service Revenue $ - $ 2,240,064 $ - $ - $ 2,240,064
Rental revenue 375,321 - - (110,218) 265,103
Total Revenue 375,321 2,240,064 - (110,218) 2,505,167
Operating expenses:
Salaries &amp; benefits 3,000 836,987 106,133 - 946,120
Other operating expenses 103,331 458,372 - (110,218) 451,485
General and administrative 22,642 291,159 239,483 - 553,284
Depreciation and amortization 69,219 66,515 4,775 - 140,509
Total operating expenses 198,192 1,653,033 350,391 (110,218) 2,091,398
Net income (loss) from operations: 177,129 587,031 (350,391) - 413,769
Interest expense (110,496) (51,784) (200,864) - (363,144)
Amortization of financing costs (14,337) (6,349) - - (20,686)
Other income (expense) 750 - - - 750
Net Income (loss): 53,046 528,898 (551,255) - 30,689
Income taxes - - - - -
Net income (loss) $ 53,046 $ 528,898 $ (551,255) $ - $ 30,689 Selected
financial data:
Marina FCID Brevard The Crane
Towers Medical Orthopaedic Center Corporate Total
Assets:
At March 31, 2016: $ 8,642,412 $ 4,872,351 $ 6,176,738 $ 2,961,076 $ 3,194,588 $ 25,847,165
At December 31, 2015: $ 6,309,955 $ 4,391,192 $ 5,623,370 $ 3,013,011 $ 3,286,460 $ 22,623,988
Assets acquired
Three months ended March 31, 2016 $ 49,824 $ 49,893 $ 2,116 $ 24,240 $ - $ 126,073
Three months ended March 31, 2015 $ 6,628 $ 1,656 $ - $ - $ - $ 8,284 </t>
  </si>
  <si>
    <t>COMMITMENTS AND CONTINGENCIES (Tables)</t>
  </si>
  <si>
    <t>Schedule of Future Minimum Rental Payments for Operating Leases</t>
  </si>
  <si>
    <t>The following is a schedule of future minimum
lease payments for all non-cancelable operating leases for each of the next five years ending December 31 and thereafter:
Nine months ended December 31, 2016 2,620,910
Year ended December 31, 2017 3,444,197
Year ended December 31, 2018 3,444,209
Year ended December 31, 2019 3,444,221
$ 12,953,537 The following is a schedule of future minimum
lease payments for the non-cancelable operating lease for each of the next five years ending December 31 and thereafter:
Nine months ended December 31, 2016 $ 828,506
Year ended December 31, 2017 1,104,675
Year ended December 31, 2018 1,104,675
Year ended December 31, 2019 1,121,246
Year ended December 31, 2020 1,143,670
Year ended December 31, 2021 and thereafter 6,387,969
$ 11,690,741</t>
  </si>
  <si>
    <t>BASIS OF PRESENTATION (Details Textual) - USD ($)</t>
  </si>
  <si>
    <t>Dec. 14, 2015</t>
  </si>
  <si>
    <t>Jun. 09, 2015</t>
  </si>
  <si>
    <t>Oct. 31, 2015</t>
  </si>
  <si>
    <t>Matures date</t>
  </si>
  <si>
    <t>Jul. 30,
		2017</t>
  </si>
  <si>
    <t>Apr. 1,
		2016</t>
  </si>
  <si>
    <t>Crane Creek Surgery Center [Member]</t>
  </si>
  <si>
    <t>Amount paid in exchange of investment</t>
  </si>
  <si>
    <t>Cash paid</t>
  </si>
  <si>
    <t>Promissory note</t>
  </si>
  <si>
    <t>Bearing interest rate</t>
  </si>
  <si>
    <t>8.00%</t>
  </si>
  <si>
    <t>Apr. 15,
		2016</t>
  </si>
  <si>
    <t>Voting Rights, Description</t>
  </si>
  <si>
    <t>In
connection with the investment, the Company is entitled 51% voting rights for all decisions that most significantly affect the
economic performance of Crane Creek. The 40% equity interest acquired entitles the Company to 40% of the profit or loss of Crank
Creek.</t>
  </si>
  <si>
    <t>SIGNIFICANT ACCOUNTING POLICIES (Details) - shares</t>
  </si>
  <si>
    <t>Potentially dilutive securities excluded from the computation of basic and diluted net income (loss) per share</t>
  </si>
  <si>
    <t>Options to purchase common stock [Member]</t>
  </si>
  <si>
    <t>Warrants to purchase common stock [Member]</t>
  </si>
  <si>
    <t>SIGNIFICANT ACCOUNTING POLICIES (Details Textual)</t>
  </si>
  <si>
    <t>Sep. 07, 2013USD ($)</t>
  </si>
  <si>
    <t>Sep. 07, 2013shares</t>
  </si>
  <si>
    <t>May. 31, 2015USD ($)ft²$ / sharesshares</t>
  </si>
  <si>
    <t>Mar. 31, 2016USD ($)ft²shares</t>
  </si>
  <si>
    <t>Mar. 31, 2015USD ($)shares</t>
  </si>
  <si>
    <t>Dec. 31, 2015USD ($)shares</t>
  </si>
  <si>
    <t>Dec. 31, 2014USD ($)</t>
  </si>
  <si>
    <t>Summary of Significant Accounting Policies [Line Items]</t>
  </si>
  <si>
    <t>Amortization Financing Costs</t>
  </si>
  <si>
    <t>Property, Plant and Equipment, Depreciation Methods</t>
  </si>
  <si>
    <t>straight-line method</t>
  </si>
  <si>
    <t>Allowance for Doubtful Accounts Receivable</t>
  </si>
  <si>
    <t>Antidilutive Securities Excluded From Computation Of Earnings Per Share, Amount | shares</t>
  </si>
  <si>
    <t>Cash and Cash Equivalents, at Carrying Value, Total</t>
  </si>
  <si>
    <t>Health Care Organization, Other Revenue</t>
  </si>
  <si>
    <t>Finite-Lived Intangible Assets, Accumulated Amortization</t>
  </si>
  <si>
    <t>Options to purchase common stock | shares</t>
  </si>
  <si>
    <t>Purchase price</t>
  </si>
  <si>
    <t>Patient Lists [Member]</t>
  </si>
  <si>
    <t>Amortization of Intangible Assets</t>
  </si>
  <si>
    <t>Finite-Lived Intangible Asset, Useful Life</t>
  </si>
  <si>
    <t>15 years</t>
  </si>
  <si>
    <t>Donald Bittar [Member]</t>
  </si>
  <si>
    <t>Stock Issued During Period, Shares, Purchase of Assets | shares</t>
  </si>
  <si>
    <t>Donald Bittar [Member] | Patents [Member]</t>
  </si>
  <si>
    <t>Doctor's Surgical Partnership, LTD [Member]</t>
  </si>
  <si>
    <t>Equity Method Investment, Ownership Percentage</t>
  </si>
  <si>
    <t>0.666%</t>
  </si>
  <si>
    <t>Brevard Orthopaedic Spine Pain Clinic, Inc. [Member]</t>
  </si>
  <si>
    <t>Share Price | $ / shares</t>
  </si>
  <si>
    <t>Adjustments to Additional Paid in Capital, Fair Value</t>
  </si>
  <si>
    <t>Fair Value Assumptions, Expected Dividend Rate</t>
  </si>
  <si>
    <t>0.00%</t>
  </si>
  <si>
    <t>Fair Value Assumptions, Expected Volatility Rate</t>
  </si>
  <si>
    <t>134.09%</t>
  </si>
  <si>
    <t>Fair Value Assumptions, Risk Free Interest Rate</t>
  </si>
  <si>
    <t>2.12%</t>
  </si>
  <si>
    <t>Fair Value Assumptions, Expected Term</t>
  </si>
  <si>
    <t>8 years 8 months 1 day</t>
  </si>
  <si>
    <t>Options Expiration Date</t>
  </si>
  <si>
    <t>Dec. 31,
		2023</t>
  </si>
  <si>
    <t>TBC Holdings of Melbourne, Inc [Member]</t>
  </si>
  <si>
    <t>Area of Land | ft²</t>
  </si>
  <si>
    <t>Marina Towers [Member]</t>
  </si>
  <si>
    <t>Area of Land, Percentage of Occupancy</t>
  </si>
  <si>
    <t>95.00%</t>
  </si>
  <si>
    <t>5 years</t>
  </si>
  <si>
    <t>Dec. 31,
		2026</t>
  </si>
  <si>
    <t>Fifth Floor Marina Towers [Member]</t>
  </si>
  <si>
    <t>First and Second Floors Marina Towers [Member]</t>
  </si>
  <si>
    <t>FCID Medical [Member]</t>
  </si>
  <si>
    <t>99.00%</t>
  </si>
  <si>
    <t>MTMC Melbourne, Inc. [Member]</t>
  </si>
  <si>
    <t>1.00%</t>
  </si>
  <si>
    <t>LIQUIDITY (Details Textual)</t>
  </si>
  <si>
    <t>Dec. 14, 2015USD ($)</t>
  </si>
  <si>
    <t>Jun. 09, 2015USD ($)</t>
  </si>
  <si>
    <t>Nov. 08, 2013shares</t>
  </si>
  <si>
    <t>Jun. 13, 2013USD ($)shares</t>
  </si>
  <si>
    <t>Mar. 31, 2016USD ($)ft²</t>
  </si>
  <si>
    <t>Mar. 31, 2015USD ($)</t>
  </si>
  <si>
    <t>Dec. 31, 2015USD ($)</t>
  </si>
  <si>
    <t>May. 01, 2015ft²</t>
  </si>
  <si>
    <t>Liquidity Disclosures [Line Items]</t>
  </si>
  <si>
    <t>Long-term Line of Credit</t>
  </si>
  <si>
    <t>Debt Instrument, Interest Rate, Effective Percentage</t>
  </si>
  <si>
    <t>60.00%</t>
  </si>
  <si>
    <t>Stock Issued During Period, Shares, Restricted Stock Award, Net of Forfeitures, Total | shares</t>
  </si>
  <si>
    <t>Debt Conversion, Converted Instrument, Amount</t>
  </si>
  <si>
    <t>Lease agreement expireation date</t>
  </si>
  <si>
    <t>B.A.C.K. Center [Member]</t>
  </si>
  <si>
    <t>Maximum [Member]</t>
  </si>
  <si>
    <t>Increasing the maximum aggregate amount</t>
  </si>
  <si>
    <t>Minimum [Member]</t>
  </si>
  <si>
    <t>CT Capital LTD [Member]</t>
  </si>
  <si>
    <t>Debt Instrument, Interest Rate During Period</t>
  </si>
  <si>
    <t>12.00%</t>
  </si>
  <si>
    <t>6.00%</t>
  </si>
  <si>
    <t>Lease agreement description</t>
  </si>
  <si>
    <t xml:space="preserve">Our corporate headquarters currently utilizes 2,521 square feet on the fifth floor of Marina Towers; and First Choice Medical Group, including its MRI center and Physical Therapy center, currently occupies 26,838 square feet on the ground, first and second floors. Until March 2016, Marina Towers was owned by Marina Towers, LLC, a subsidiary owned by FCID Holdings (99%) and MTMC of Melbourne, Inc. (1%), both wholly owned subsidiaries of the Company. </t>
  </si>
  <si>
    <t>PROPERTY, PLANT, AND EQUIPMENT (Details) - USD ($)</t>
  </si>
  <si>
    <t>Property, Plant and Equipment [Line Items]</t>
  </si>
  <si>
    <t>Property, Plant and Equipment, Gross</t>
  </si>
  <si>
    <t>Less: accumulated depreciation</t>
  </si>
  <si>
    <t>Property, plant and equipment, net</t>
  </si>
  <si>
    <t>Land [Member]</t>
  </si>
  <si>
    <t>Building [Member]</t>
  </si>
  <si>
    <t>Building improvements [Member]</t>
  </si>
  <si>
    <t>Computer equipment [Member]</t>
  </si>
  <si>
    <t>Medical equipment [Member]</t>
  </si>
  <si>
    <t>Office equipment [Member]</t>
  </si>
  <si>
    <t>PROPERTY, PLANT, AND EQUIPMENT (Details 1) - USD ($)</t>
  </si>
  <si>
    <t>Property Plant And Equipment Details 1</t>
  </si>
  <si>
    <t>Nine months ended December 31, 2016</t>
  </si>
  <si>
    <t>Year ended December 31, 2017</t>
  </si>
  <si>
    <t>Year ended December 31, 2018</t>
  </si>
  <si>
    <t>Year ended December 31, 2019</t>
  </si>
  <si>
    <t>Year ended December 31, 2020</t>
  </si>
  <si>
    <t>Year ended December 31, 2021 and thereafter</t>
  </si>
  <si>
    <t>PROPERTY, PLANT, AND EQUIPMENT (Details Textual) - USD ($)</t>
  </si>
  <si>
    <t>Depreciation</t>
  </si>
  <si>
    <t>Rental revenue from third party tenants of Marina Towers</t>
  </si>
  <si>
    <t>ADVANCES (Details Textual) - USD ($)</t>
  </si>
  <si>
    <t>Debt Instrument, Face Amount</t>
  </si>
  <si>
    <t>Debt Instrument, Interest Rate, Stated Percentage</t>
  </si>
  <si>
    <t>LINES OF CREDIT (Details Textual) - USD ($)</t>
  </si>
  <si>
    <t>Nov. 08, 2013</t>
  </si>
  <si>
    <t>Jun. 13, 2013</t>
  </si>
  <si>
    <t>Apr. 09, 2013</t>
  </si>
  <si>
    <t>Jun. 27, 2012</t>
  </si>
  <si>
    <t>Line of Credit Facility [Line Items]</t>
  </si>
  <si>
    <t>Line Of Credit Facility, Expiration Date</t>
  </si>
  <si>
    <t>Dec. 31,
		2016</t>
  </si>
  <si>
    <t>Stock Issued During Period, Shares, Restricted Stock Award, Net of Forfeitures, Total</t>
  </si>
  <si>
    <t>Line of Credit Facility, Minimum Borrowing Capacity</t>
  </si>
  <si>
    <t>Line Of Credit Facility, Amount Outstanding</t>
  </si>
  <si>
    <t>Line of Credit Facility, Interest Rate Description</t>
  </si>
  <si>
    <t>The advance rate is defined as: 60% of Medicare and Medicaid receivables less than 90 days old multiplied by a factor of 0.25, plus all other receivables less than 90 days old multiplied by a factor of 0.50.</t>
  </si>
  <si>
    <t>Debt Instrument, Term</t>
  </si>
  <si>
    <t>60 days</t>
  </si>
  <si>
    <t>Increase in the accounts receivable line of credit</t>
  </si>
  <si>
    <t>Agreed to issue shares of common stock</t>
  </si>
  <si>
    <t>Agreed to issue shares of common stock, amount</t>
  </si>
  <si>
    <t>Line of Credit Facility, Maximum Borrowing Capacity</t>
  </si>
  <si>
    <t>Accounts Receivable [Member] | Minimum [Member]</t>
  </si>
  <si>
    <t>Accounts Receivable [Member] | Maximum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up until December 31,2016, the Lender may convert all or any portion of the outstanding principal amount or interest on the Loan into common stock of the Company at a conversion price of $0.75 per share.</t>
  </si>
  <si>
    <t>TBC Equipment Leasing, LLC member [Member]</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45 days</t>
  </si>
  <si>
    <t>Line of Credit Facility, Average Outstanding Amount</t>
  </si>
  <si>
    <t>Line of Credit, Florida Business Bank [Member]</t>
  </si>
  <si>
    <t>Line of Credit Facility, Covenant Terms</t>
  </si>
  <si>
    <t>The advance rate is defined as: 60% of Medicare and Medicaid receivables less than 90 days old multiplied by a factor of 0.25, plus all other receivables less than 90 days old multiplied by a factor of 0.50. As of June 30, 2015, The B.A.C.K. Center had not violated the loan covenants.</t>
  </si>
  <si>
    <t>Line Of Credit Guaranteed Amount</t>
  </si>
  <si>
    <t>Line of Credit, Florida Business Bank [Member] | Accounts Receivable [Member]</t>
  </si>
  <si>
    <t>interest rate of Prime floating plus 1.0%, as published in The Wall Street Journal, with a floor of 4.50% per annum (the Loan).</t>
  </si>
  <si>
    <t>Line of Credit Facility, Capacity Available for Specific Purpose Other than for Trade Purchases</t>
  </si>
  <si>
    <t>SETTLEMENT PAYABLE (Details Textual) - USD ($)</t>
  </si>
  <si>
    <t>Nov. 06, 2015</t>
  </si>
  <si>
    <t>Subsequent Event [Line Items]</t>
  </si>
  <si>
    <t>Debt Instrument, Maturity Date</t>
  </si>
  <si>
    <t>Outstanding settlement promissory notes</t>
  </si>
  <si>
    <t>MedTRX Collection Services [Member] | Two non-interest bearing promissory notes [Member]</t>
  </si>
  <si>
    <t>NOTE PAYABLE, RELATED PARTY (Details Textual) - USD ($)</t>
  </si>
  <si>
    <t>Oct. 01, 2015</t>
  </si>
  <si>
    <t>Promissory note principal and interest outstanding</t>
  </si>
  <si>
    <t>Interest acquire in subsidiary</t>
  </si>
  <si>
    <t>40.00%</t>
  </si>
  <si>
    <t>NOTES PAYABLE (Details) - USD ($)</t>
  </si>
  <si>
    <t>Debt Instrument [Line Items]</t>
  </si>
  <si>
    <t>Notes Payable</t>
  </si>
  <si>
    <t>Less: current portion</t>
  </si>
  <si>
    <t>Mortgage Payable [Member]</t>
  </si>
  <si>
    <t>Note Payable, GE Capital (MRI) [Member]</t>
  </si>
  <si>
    <t>Note Payable, GE Capital (X-ray) [Member]</t>
  </si>
  <si>
    <t>Note Payable GE Arm [Member]</t>
  </si>
  <si>
    <t>Capital lease, Equipment [Member]</t>
  </si>
  <si>
    <t>NOTES PAYABLE (Details 1)</t>
  </si>
  <si>
    <t>Mar. 31, 2016USD ($)</t>
  </si>
  <si>
    <t>Aggregate maturities of long-term debt:</t>
  </si>
  <si>
    <t>NOTES PAYABLE (Details Textual) - USD ($)</t>
  </si>
  <si>
    <t>Jun. 11, 2013</t>
  </si>
  <si>
    <t>Aug. 12, 2011</t>
  </si>
  <si>
    <t>Sep. 27, 2012</t>
  </si>
  <si>
    <t>Aug. 22, 2012</t>
  </si>
  <si>
    <t>Oct. 25, 2011</t>
  </si>
  <si>
    <t>Mar. 08, 2013</t>
  </si>
  <si>
    <t>Feb. 25, 2013</t>
  </si>
  <si>
    <t>May. 21, 2012</t>
  </si>
  <si>
    <t>C-Arm Equipment [Member]</t>
  </si>
  <si>
    <t>Capital Lease Obligations</t>
  </si>
  <si>
    <t>7.39%</t>
  </si>
  <si>
    <t>Capital Lease Obligations Due In First 3 Months</t>
  </si>
  <si>
    <t>Capital Lease Obligations Due For Remaining Months</t>
  </si>
  <si>
    <t>X Ray Equipment [Member]</t>
  </si>
  <si>
    <t>7.9375%</t>
  </si>
  <si>
    <t>60 months</t>
  </si>
  <si>
    <t>Mri Equipment [Member]</t>
  </si>
  <si>
    <t>GE Healthcare Financial Services [Member]</t>
  </si>
  <si>
    <t>6.10%</t>
  </si>
  <si>
    <t>Debt Instrument, Periodic Payment</t>
  </si>
  <si>
    <t>Sep. 16,
		2016</t>
  </si>
  <si>
    <t>30 years</t>
  </si>
  <si>
    <t>Equipment Capital Lease [Member]</t>
  </si>
  <si>
    <t>Jun. 1,
		2017</t>
  </si>
  <si>
    <t>14.002%</t>
  </si>
  <si>
    <t>Capital Lease Equipment, Lease Term</t>
  </si>
  <si>
    <t>48 months</t>
  </si>
  <si>
    <t>Lease To Acquire Equipment</t>
  </si>
  <si>
    <t>Lease agreement term</t>
  </si>
  <si>
    <t>RELATED PARTY TRANSACTIONS (Details Textual) - USD ($)</t>
  </si>
  <si>
    <t>Cash advances</t>
  </si>
  <si>
    <t>Interest rate</t>
  </si>
  <si>
    <t>CAPITAL STOCK (Details Textual) - USD ($)</t>
  </si>
  <si>
    <t>Common Stock, Par Or Stated Value Per Share (in dollars per share)</t>
  </si>
  <si>
    <t>Line of Credit [Member] | Common Stock [Member]</t>
  </si>
  <si>
    <t>Common Stock , Shares, Issued for increase Credit Line</t>
  </si>
  <si>
    <t>Common Stock , Shares, Issued for increase Credit Line value</t>
  </si>
  <si>
    <t>Future Services [Member] | Common Stock [Member]</t>
  </si>
  <si>
    <t>Common Stock, Shares, Issued for Services Amount</t>
  </si>
  <si>
    <t>STOCK OPTIONS AND WARRANTS (Details) - $ / shares</t>
  </si>
  <si>
    <t>Share-based Compensation Arrangement by Share-based Payment Award [Line Items]</t>
  </si>
  <si>
    <t>Warrants Outstanding</t>
  </si>
  <si>
    <t>Warrants Outstanding, Weighted Price</t>
  </si>
  <si>
    <t>Warrants Exercisable</t>
  </si>
  <si>
    <t>Non Employees [Member] | Warrant One [Member]</t>
  </si>
  <si>
    <t>Warrants Outstanding, Prices</t>
  </si>
  <si>
    <t>Warrants Exercisable, Weighted Price</t>
  </si>
  <si>
    <t>Non Employees [Member] | Warrant One [Member] | Maximum [Member]</t>
  </si>
  <si>
    <t>Warrants Outstanding, Expiration Date</t>
  </si>
  <si>
    <t>Nov. 8,
		2020</t>
  </si>
  <si>
    <t>Non Employees [Member] | Warrant One [Member] | Minimum [Member]</t>
  </si>
  <si>
    <t>Nov. 8,
		2018</t>
  </si>
  <si>
    <t>Non Employees [Member] | Warrant Two [Member]</t>
  </si>
  <si>
    <t>Dec. 23,
		2018</t>
  </si>
  <si>
    <t>Non Employees [Member] | Warrant [Member]</t>
  </si>
  <si>
    <t>STOCK OPTIONS AND WARRANTS (Details 1)</t>
  </si>
  <si>
    <t>Mar. 31, 2016$ / sharesshares</t>
  </si>
  <si>
    <t>Number of Shares, Outstanding | shares</t>
  </si>
  <si>
    <t>Number of Shares, Granted | shares</t>
  </si>
  <si>
    <t>Number of Shares, Exercised | shares</t>
  </si>
  <si>
    <t>Weighted Average Price Per Share, Outstanding</t>
  </si>
  <si>
    <t>Weighted Average Price Per Share, Granted</t>
  </si>
  <si>
    <t>Weighted Average Price Per Share, Exercised</t>
  </si>
  <si>
    <t>Weighted Average Price Per Share, Expired</t>
  </si>
  <si>
    <t>Number of Shares, Expired | shares</t>
  </si>
  <si>
    <t>STOCK OPTIONS AND WARRANTS (Details 2) - $ / shares</t>
  </si>
  <si>
    <t>Options Outstanding Exercise Price</t>
  </si>
  <si>
    <t>Options Outstanding Number of Options</t>
  </si>
  <si>
    <t>Options Outstanding Weighted Average Remaining Life in Years</t>
  </si>
  <si>
    <t>7 years 9 months</t>
  </si>
  <si>
    <t>Exercisable Number of Options</t>
  </si>
  <si>
    <t>STOCK OPTIONS AND WARRANTS (Details 3)</t>
  </si>
  <si>
    <t>Weighted Average Price Per Share, Outstanding | $ / shares</t>
  </si>
  <si>
    <t>Weighted Average Price Per Share, Granted | $ / shares</t>
  </si>
  <si>
    <t>Weighted Average Price Per Share, Exercised | $ / shares</t>
  </si>
  <si>
    <t>Weighted Average Price Per Share, Expired | $ / shares</t>
  </si>
  <si>
    <t>STOCK OPTIONS AND WARRANTS (Details Textual) - shares</t>
  </si>
  <si>
    <t>Warrant to purchase common stock</t>
  </si>
  <si>
    <t>Warrants Settleable in Cash [Member]</t>
  </si>
  <si>
    <t>Warrants Not Settleable in Cash [Member]</t>
  </si>
  <si>
    <t>VARIABLE INTEREST ENTITY (Details) - USD ($)</t>
  </si>
  <si>
    <t>Dec. 31, 2014</t>
  </si>
  <si>
    <t>Current assets:</t>
  </si>
  <si>
    <t>Property and equipment, net</t>
  </si>
  <si>
    <t>Current liabilities:</t>
  </si>
  <si>
    <t>Accounts payable and accrued liabilities</t>
  </si>
  <si>
    <t>Long term debt</t>
  </si>
  <si>
    <t>Total liabilities and deficit</t>
  </si>
  <si>
    <t>Other current assets</t>
  </si>
  <si>
    <t>Due to First Choice Healthcare Solutions, Inc.</t>
  </si>
  <si>
    <t>Other current liabilities</t>
  </si>
  <si>
    <t>VARIABLE INTEREST ENTITY (Details 1) - USD ($)</t>
  </si>
  <si>
    <t>Equity-First Choice Healthcare Solutions, Inc</t>
  </si>
  <si>
    <t>VARIABLE INTEREST ENTITY (Details Textual) - USD ($)</t>
  </si>
  <si>
    <t>Total revenues</t>
  </si>
  <si>
    <t>General and administrative expenses</t>
  </si>
  <si>
    <t>Interest and financing costs</t>
  </si>
  <si>
    <t>Miscellaneous income</t>
  </si>
  <si>
    <t>Supplies and operating practices</t>
  </si>
  <si>
    <t>Acquisition voting rights, Description</t>
  </si>
  <si>
    <t>40% equity
interest along with the 51% voting rights acquired</t>
  </si>
  <si>
    <t>Options issued to purchase the Company's common stock</t>
  </si>
  <si>
    <t>NON-CONTROLLING INTEREST (Details) - USD ($)</t>
  </si>
  <si>
    <t>Net income loss attributable to the non-controlling interest</t>
  </si>
  <si>
    <t>Average Non-controlling interest percentage of profit/losses</t>
  </si>
  <si>
    <t>NON-CONTROLLING INTEREST (Details 1)</t>
  </si>
  <si>
    <t>Balance, December 31, 2015</t>
  </si>
  <si>
    <t>Balance, March 31, 2016</t>
  </si>
  <si>
    <t>Transfer (to) from the non-controlling interest as a result of change in ownership</t>
  </si>
  <si>
    <t>NON-CONTROLLING INTEREST (Details Textual) - USD ($)</t>
  </si>
  <si>
    <t>SEGMENT REPORTING (Details) - USD ($)</t>
  </si>
  <si>
    <t>Revenue:</t>
  </si>
  <si>
    <t>Net Patient Service Revenue</t>
  </si>
  <si>
    <t>Total Revenue</t>
  </si>
  <si>
    <t>Salaries &amp; benefits</t>
  </si>
  <si>
    <t>Net income (loss) from operations:</t>
  </si>
  <si>
    <t>Interest expense</t>
  </si>
  <si>
    <t>Other income (expense)</t>
  </si>
  <si>
    <t>Net Income (loss) before income taxes:</t>
  </si>
  <si>
    <t>Income taxes</t>
  </si>
  <si>
    <t>Net income (loss)</t>
  </si>
  <si>
    <t>Net income (loss) attributable to First Choice Healthcare Solutions</t>
  </si>
  <si>
    <t>Assets:</t>
  </si>
  <si>
    <t>Assets acquired</t>
  </si>
  <si>
    <t>Brevard Orthopaedic [Member]</t>
  </si>
  <si>
    <t>The Crane Center [Member]</t>
  </si>
  <si>
    <t>Corporate [Member]</t>
  </si>
  <si>
    <t>Intersegment Elimination [Member]</t>
  </si>
  <si>
    <t>COMMITMENTS AND CONTINGENCIES (Details) - USD ($)</t>
  </si>
  <si>
    <t>Operating Leases, Future Minimum Payments Due, Rolling Maturity [Abstract]</t>
  </si>
  <si>
    <t>Operating Leases, Future Minimum Payments Due, Total</t>
  </si>
  <si>
    <t>COMMITMENTS AND CONTINGENCIES (Details 1)</t>
  </si>
  <si>
    <t>COMMITMENTS AND CONTINGENCIES (Details Textual) - USD ($)</t>
  </si>
  <si>
    <t>12 Months Ended</t>
  </si>
  <si>
    <t>Commitments and Contingencies [Line Items]</t>
  </si>
  <si>
    <t>Loss Contingency, Damages Sought, Value</t>
  </si>
  <si>
    <t>Lease expense</t>
  </si>
  <si>
    <t>Lease expiration date</t>
  </si>
  <si>
    <t>Lease Rent Expense Per Month</t>
  </si>
  <si>
    <t>INCOME TAXES (Details Textual)</t>
  </si>
  <si>
    <t>Gain on sale of the property</t>
  </si>
  <si>
    <t>Tax basis gain</t>
  </si>
  <si>
    <t>Alternative Minimum Tax liability</t>
  </si>
  <si>
    <t>Effective tax rate</t>
  </si>
  <si>
    <t>38.60%</t>
  </si>
  <si>
    <t>SUBSEQUENT EVENTS (Details Textual) - USD ($)</t>
  </si>
  <si>
    <t>Apr. 15, 2016</t>
  </si>
  <si>
    <t>Apr. 02, 2016</t>
  </si>
  <si>
    <t>Maturity date</t>
  </si>
  <si>
    <t>Cash advances from non related party</t>
  </si>
  <si>
    <t>MedTRX [Member] | Two Promissory Notes [Member]</t>
  </si>
  <si>
    <t>Balance due</t>
  </si>
  <si>
    <t>Subsequent Event [Member] | MedTRX [Member] | Two Promissory Notes [Member]</t>
  </si>
  <si>
    <t>Apr. 2,
		2016</t>
  </si>
  <si>
    <t>Non-interest bearing promissory notes</t>
  </si>
  <si>
    <t>Subsequent Event [Member] | B.A.C.K. Center [Member]</t>
  </si>
  <si>
    <t>Ownership percentage</t>
  </si>
  <si>
    <t>Cash Consider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687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3908983</v>
      </c>
    </row>
    <row r="12" spans="1:3">
      <c s="4" r="A12" t="s">
        <v>19</v>
      </c>
      <c s="5" r="B12" t="s">
        <v>20</v>
      </c>
    </row>
    <row r="13" spans="1:3">
      <c s="4" r="A13" t="s">
        <v>21</v>
      </c>
      <c s="6" r="B13"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051999</v>
      </c>
      <c s="7" r="C3" t="n">
        <v>1594998</v>
      </c>
    </row>
    <row r="4" spans="1:3">
      <c s="4" r="A4" t="s">
        <v>26</v>
      </c>
      <c s="6" r="B4" t="n">
        <v>0</v>
      </c>
      <c s="6" r="C4" t="n">
        <v>359414</v>
      </c>
    </row>
    <row r="5" spans="1:3">
      <c s="4" r="A5" t="s">
        <v>27</v>
      </c>
      <c s="6" r="B5" t="n">
        <v>7448429</v>
      </c>
      <c s="6" r="C5" t="n">
        <v>6623894</v>
      </c>
    </row>
    <row r="6" spans="1:3">
      <c s="4" r="A6" t="s">
        <v>28</v>
      </c>
      <c s="6" r="B6" t="n">
        <v>918226</v>
      </c>
      <c s="6" r="C6" t="n">
        <v>672293</v>
      </c>
    </row>
    <row r="7" spans="1:3">
      <c s="4" r="A7" t="s">
        <v>29</v>
      </c>
      <c s="6" r="B7" t="n">
        <v>225150</v>
      </c>
      <c s="6" r="C7" t="n">
        <v>316773</v>
      </c>
    </row>
    <row r="8" spans="1:3">
      <c s="4" r="A8" t="s">
        <v>30</v>
      </c>
      <c s="6" r="B8" t="n">
        <v>329</v>
      </c>
      <c s="6" r="C8" t="n">
        <v>39533</v>
      </c>
    </row>
    <row r="9" spans="1:3">
      <c s="4" r="A9" t="s">
        <v>31</v>
      </c>
      <c s="6" r="B9" t="n">
        <v>18644133</v>
      </c>
      <c s="6" r="C9" t="n">
        <v>9606905</v>
      </c>
    </row>
    <row r="10" spans="1:3">
      <c s="4" r="A10" t="s">
        <v>32</v>
      </c>
      <c s="6" r="B10" t="n">
        <v>2689335</v>
      </c>
      <c s="6" r="C10" t="n">
        <v>8613502</v>
      </c>
    </row>
    <row r="11" spans="1:3">
      <c s="3" r="A11" t="s">
        <v>33</v>
      </c>
    </row>
    <row r="12" spans="1:3">
      <c s="4" r="A12" t="s">
        <v>34</v>
      </c>
      <c s="6" r="B12" t="n">
        <v>899465</v>
      </c>
      <c s="6" r="C12" t="n">
        <v>899465</v>
      </c>
    </row>
    <row r="13" spans="1:3">
      <c s="4" r="A13" t="s">
        <v>35</v>
      </c>
      <c s="6" r="B13" t="n">
        <v>2930670</v>
      </c>
      <c s="6" r="C13" t="n">
        <v>3011331</v>
      </c>
    </row>
    <row r="14" spans="1:3">
      <c s="4" r="A14" t="s">
        <v>36</v>
      </c>
      <c s="6" r="B14" t="n">
        <v>220000</v>
      </c>
      <c s="6" r="C14" t="n">
        <v>225000</v>
      </c>
    </row>
    <row r="15" spans="1:3">
      <c s="4" r="A15" t="s">
        <v>37</v>
      </c>
      <c s="6" r="B15" t="n">
        <v>243525</v>
      </c>
      <c s="6" r="C15" t="n">
        <v>248300</v>
      </c>
    </row>
    <row r="16" spans="1:3">
      <c s="4" r="A16" t="s">
        <v>38</v>
      </c>
      <c s="6" r="B16" t="n">
        <v>22005</v>
      </c>
      <c s="6" r="C16" t="n">
        <v>16914</v>
      </c>
    </row>
    <row r="17" spans="1:3">
      <c s="4" r="A17" t="s">
        <v>39</v>
      </c>
      <c s="6" r="B17" t="n">
        <v>181029</v>
      </c>
      <c s="6" r="C17" t="n">
        <v>0</v>
      </c>
    </row>
    <row r="18" spans="1:3">
      <c s="4" r="A18" t="s">
        <v>40</v>
      </c>
      <c s="6" r="B18" t="n">
        <v>17003</v>
      </c>
      <c s="6" r="C18" t="n">
        <v>2571</v>
      </c>
    </row>
    <row r="19" spans="1:3">
      <c s="4" r="A19" t="s">
        <v>41</v>
      </c>
      <c s="6" r="B19" t="n">
        <v>4513697</v>
      </c>
      <c s="6" r="C19" t="n">
        <v>4403581</v>
      </c>
    </row>
    <row r="20" spans="1:3">
      <c s="4" r="A20" t="s">
        <v>42</v>
      </c>
      <c s="6" r="B20" t="n">
        <v>25847165</v>
      </c>
      <c s="6" r="C20" t="n">
        <v>22623988</v>
      </c>
    </row>
    <row r="21" spans="1:3">
      <c s="3" r="A21" t="s">
        <v>43</v>
      </c>
    </row>
    <row r="22" spans="1:3">
      <c s="4" r="A22" t="s">
        <v>44</v>
      </c>
      <c s="6" r="B22" t="n">
        <v>4078887</v>
      </c>
      <c s="6" r="C22" t="n">
        <v>3937244</v>
      </c>
    </row>
    <row r="23" spans="1:3">
      <c s="4" r="A23" t="s">
        <v>45</v>
      </c>
      <c s="6" r="B23" t="n">
        <v>251588</v>
      </c>
      <c s="6" r="C23" t="n">
        <v>251588</v>
      </c>
    </row>
    <row r="24" spans="1:3">
      <c s="4" r="A24" t="s">
        <v>46</v>
      </c>
      <c s="6" r="B24" t="n">
        <v>1280200</v>
      </c>
      <c s="6" r="C24" t="n">
        <v>1198900</v>
      </c>
    </row>
    <row r="25" spans="1:3">
      <c s="4" r="A25" t="s">
        <v>47</v>
      </c>
      <c s="6" r="B25" t="n">
        <v>133796</v>
      </c>
      <c s="7" r="C25" t="n">
        <v>43082</v>
      </c>
    </row>
    <row r="26" spans="1:3">
      <c s="4" r="A26" t="s">
        <v>48</v>
      </c>
      <c s="6" r="B26" t="n">
        <v>181029</v>
      </c>
      <c s="4" r="C26" t="s">
        <v>49</v>
      </c>
    </row>
    <row r="27" spans="1:3">
      <c s="4" r="A27" t="s">
        <v>50</v>
      </c>
      <c s="6" r="B27" t="n">
        <v>450000</v>
      </c>
      <c s="7" r="C27" t="n">
        <v>600000</v>
      </c>
    </row>
    <row r="28" spans="1:3">
      <c s="4" r="A28" t="s">
        <v>51</v>
      </c>
      <c s="6" r="B28" t="n">
        <v>2939524</v>
      </c>
      <c s="6" r="C28" t="n">
        <v>2566888</v>
      </c>
    </row>
    <row r="29" spans="1:3">
      <c s="4" r="A29" t="s">
        <v>52</v>
      </c>
      <c s="6" r="B29" t="n">
        <v>437372</v>
      </c>
      <c s="6" r="C29" t="n">
        <v>428645</v>
      </c>
    </row>
    <row r="30" spans="1:3">
      <c s="4" r="A30" t="s">
        <v>53</v>
      </c>
      <c s="6" r="B30" t="n">
        <v>507209</v>
      </c>
      <c s="6" r="C30" t="n">
        <v>7652941</v>
      </c>
    </row>
    <row r="31" spans="1:3">
      <c s="4" r="A31" t="s">
        <v>54</v>
      </c>
      <c s="6" r="B31" t="n">
        <v>42704</v>
      </c>
      <c s="6" r="C31" t="n">
        <v>42704</v>
      </c>
    </row>
    <row r="32" spans="1:3">
      <c s="4" r="A32" t="s">
        <v>55</v>
      </c>
      <c s="6" r="B32" t="n">
        <v>118810</v>
      </c>
      <c s="6" r="C32" t="n">
        <v>118810</v>
      </c>
    </row>
    <row r="33" spans="1:3">
      <c s="4" r="A33" t="s">
        <v>56</v>
      </c>
      <c s="6" r="B33" t="n">
        <v>10421119</v>
      </c>
      <c s="6" r="C33" t="n">
        <v>16840802</v>
      </c>
    </row>
    <row r="34" spans="1:3">
      <c s="3" r="A34" t="s">
        <v>57</v>
      </c>
    </row>
    <row r="35" spans="1:3">
      <c s="4" r="A35" t="s">
        <v>58</v>
      </c>
      <c s="6" r="B35" t="n">
        <v>67432</v>
      </c>
      <c s="6" r="C35" t="n">
        <v>67432</v>
      </c>
    </row>
    <row r="36" spans="1:3">
      <c s="4" r="A36" t="s">
        <v>59</v>
      </c>
      <c s="6" r="B36" t="n">
        <v>406830</v>
      </c>
      <c s="6" r="C36" t="n">
        <v>535822</v>
      </c>
    </row>
    <row r="37" spans="1:3">
      <c s="4" r="A37" t="s">
        <v>60</v>
      </c>
      <c s="6" r="B37" t="n">
        <v>2200603</v>
      </c>
      <c s="6" r="C37" t="n">
        <v>2141199</v>
      </c>
    </row>
    <row r="38" spans="1:3">
      <c s="4" r="A38" t="s">
        <v>61</v>
      </c>
      <c s="6" r="B38" t="n">
        <v>2674865</v>
      </c>
      <c s="6" r="C38" t="n">
        <v>2744453</v>
      </c>
    </row>
    <row r="39" spans="1:3">
      <c s="4" r="A39" t="s">
        <v>62</v>
      </c>
      <c s="6" r="B39" t="n">
        <v>13095984</v>
      </c>
      <c s="6" r="C39" t="n">
        <v>19585255</v>
      </c>
    </row>
    <row r="40" spans="1:3">
      <c s="3" r="A40" t="s">
        <v>63</v>
      </c>
    </row>
    <row r="41" spans="1:3">
      <c s="4" r="A41" t="s">
        <v>64</v>
      </c>
      <c s="6" r="B41" t="n">
        <v>0</v>
      </c>
      <c s="6" r="C41" t="n">
        <v>0</v>
      </c>
    </row>
    <row r="42" spans="1:3">
      <c s="4" r="A42" t="s">
        <v>65</v>
      </c>
      <c s="6" r="B42" t="n">
        <v>22968</v>
      </c>
      <c s="6" r="C42" t="n">
        <v>22868</v>
      </c>
    </row>
    <row r="43" spans="1:3">
      <c s="4" r="A43" t="s">
        <v>66</v>
      </c>
      <c s="6" r="B43" t="n">
        <v>175000</v>
      </c>
      <c s="6" r="C43" t="n">
        <v>175000</v>
      </c>
    </row>
    <row r="44" spans="1:3">
      <c s="4" r="A44" t="s">
        <v>67</v>
      </c>
      <c s="6" r="B44" t="n">
        <v>21288692</v>
      </c>
      <c s="6" r="C44" t="n">
        <v>21196792</v>
      </c>
    </row>
    <row r="45" spans="1:3">
      <c s="4" r="A45" t="s">
        <v>68</v>
      </c>
      <c s="6" r="B45" t="n">
        <v>-9707976</v>
      </c>
      <c s="6" r="C45" t="n">
        <v>-19274917</v>
      </c>
    </row>
    <row r="46" spans="1:3">
      <c s="4" r="A46" t="s">
        <v>69</v>
      </c>
      <c s="6" r="B46" t="n">
        <v>11778684</v>
      </c>
      <c s="6" r="C46" t="n">
        <v>2119743</v>
      </c>
    </row>
    <row r="47" spans="1:3">
      <c s="4" r="A47" t="s">
        <v>70</v>
      </c>
      <c s="6" r="B47" t="n">
        <v>972497</v>
      </c>
      <c s="6" r="C47" t="n">
        <v>918990</v>
      </c>
    </row>
    <row r="48" spans="1:3">
      <c s="4" r="A48" t="s">
        <v>71</v>
      </c>
      <c s="6" r="B48" t="n">
        <v>12751181</v>
      </c>
      <c s="6" r="C48" t="n">
        <v>3038733</v>
      </c>
    </row>
    <row r="49" spans="1:3">
      <c s="4" r="A49" t="s">
        <v>72</v>
      </c>
      <c s="7" r="B49" t="n">
        <v>25847165</v>
      </c>
      <c s="7" r="C49" t="n">
        <v>226239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3"/>
    <col customWidth="1" max="2" min="2" width="80"/>
  </cols>
  <sheetData>
    <row r="1" spans="1:2">
      <c s="1" r="A1" t="s">
        <v>229</v>
      </c>
      <c s="2" r="B1" t="s">
        <v>1</v>
      </c>
    </row>
    <row r="2" spans="1:2">
      <c s="2" r="B2" t="s">
        <v>2</v>
      </c>
    </row>
    <row r="3" spans="1:2">
      <c s="3" r="A3" t="s">
        <v>230</v>
      </c>
    </row>
    <row r="4" spans="1:2">
      <c s="4" r="A4" t="s">
        <v>231</v>
      </c>
      <c s="4" r="B4" t="s">
        <v>232</v>
      </c>
    </row>
    <row r="5" spans="1:2">
      <c s="4" r="A5" t="s">
        <v>233</v>
      </c>
      <c s="4" r="B5" t="s">
        <v>234</v>
      </c>
    </row>
    <row r="6" spans="1:2">
      <c s="4" r="A6" t="s">
        <v>235</v>
      </c>
      <c s="4" r="B6" t="s">
        <v>236</v>
      </c>
    </row>
    <row r="7" spans="1:2">
      <c s="4" r="A7" t="s">
        <v>237</v>
      </c>
      <c s="4" r="B7" t="s">
        <v>238</v>
      </c>
    </row>
    <row r="8" spans="1:2">
      <c s="4" r="A8" t="s">
        <v>97</v>
      </c>
      <c s="4" r="B8" t="s">
        <v>239</v>
      </c>
    </row>
    <row r="9" spans="1:2">
      <c s="4" r="A9" t="s">
        <v>240</v>
      </c>
      <c s="4" r="B9" t="s">
        <v>241</v>
      </c>
    </row>
    <row r="10" spans="1:2">
      <c s="4" r="A10" t="s">
        <v>242</v>
      </c>
      <c s="4" r="B10" t="s">
        <v>243</v>
      </c>
    </row>
    <row r="11" spans="1:2">
      <c s="4" r="A11" t="s">
        <v>244</v>
      </c>
      <c s="4" r="B11" t="s">
        <v>245</v>
      </c>
    </row>
    <row r="12" spans="1:2">
      <c s="4" r="A12" t="s">
        <v>246</v>
      </c>
      <c s="4" r="B12" t="s">
        <v>247</v>
      </c>
    </row>
    <row r="13" spans="1:2">
      <c s="4" r="A13" t="s">
        <v>248</v>
      </c>
      <c s="4" r="B13" t="s">
        <v>249</v>
      </c>
    </row>
    <row r="14" spans="1:2">
      <c s="4" r="A14" t="s">
        <v>250</v>
      </c>
      <c s="4" r="B14" t="s">
        <v>251</v>
      </c>
    </row>
    <row r="15" spans="1:2">
      <c s="4" r="A15" t="s">
        <v>100</v>
      </c>
      <c s="4" r="B15" t="s">
        <v>252</v>
      </c>
    </row>
    <row r="16" spans="1:2">
      <c s="4" r="A16" t="s">
        <v>253</v>
      </c>
      <c s="4" r="B16" t="s">
        <v>254</v>
      </c>
    </row>
    <row r="17" spans="1:2">
      <c s="4" r="A17" t="s">
        <v>255</v>
      </c>
      <c s="4" r="B17" t="s">
        <v>256</v>
      </c>
    </row>
    <row r="18" spans="1:2">
      <c s="4" r="A18" t="s">
        <v>257</v>
      </c>
      <c s="4" r="B18" t="s">
        <v>258</v>
      </c>
    </row>
    <row r="19" spans="1:2">
      <c s="4" r="A19" t="s">
        <v>259</v>
      </c>
      <c s="4" r="B19"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65</v>
      </c>
      <c s="2" r="B1" t="s">
        <v>1</v>
      </c>
    </row>
    <row r="2" spans="1:2">
      <c s="2" r="B2" t="s">
        <v>2</v>
      </c>
    </row>
    <row r="3" spans="1:2">
      <c s="3" r="A3" t="s">
        <v>185</v>
      </c>
    </row>
    <row r="4" spans="1:2">
      <c s="4" r="A4" t="s">
        <v>266</v>
      </c>
      <c s="4" r="B4" t="s">
        <v>267</v>
      </c>
    </row>
    <row r="5" spans="1:2">
      <c s="4" r="A5" t="s">
        <v>268</v>
      </c>
      <c s="4" r="B5"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270</v>
      </c>
      <c s="2" r="B1" t="s">
        <v>1</v>
      </c>
    </row>
    <row r="2" spans="1:2">
      <c s="2" r="B2" t="s">
        <v>2</v>
      </c>
    </row>
    <row r="3" spans="1:2">
      <c s="3" r="A3" t="s">
        <v>200</v>
      </c>
    </row>
    <row r="4" spans="1:2">
      <c s="4" r="A4" t="s">
        <v>271</v>
      </c>
      <c s="4" r="B4" t="s">
        <v>272</v>
      </c>
    </row>
    <row r="5" spans="1:2">
      <c s="4" r="A5" t="s">
        <v>273</v>
      </c>
      <c s="4" r="B5"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75</v>
      </c>
      <c s="2" r="B1" t="s">
        <v>1</v>
      </c>
    </row>
    <row r="2" spans="1:2">
      <c s="2" r="B2" t="s">
        <v>2</v>
      </c>
    </row>
    <row r="3" spans="1:2">
      <c s="3" r="A3" t="s">
        <v>209</v>
      </c>
    </row>
    <row r="4" spans="1:2">
      <c s="4" r="A4" t="s">
        <v>276</v>
      </c>
      <c s="4" r="B4" t="s">
        <v>277</v>
      </c>
    </row>
    <row r="5" spans="1:2">
      <c s="4" r="A5" t="s">
        <v>278</v>
      </c>
      <c s="4" r="B5" t="s">
        <v>279</v>
      </c>
    </row>
    <row r="6" spans="1:2">
      <c s="4" r="A6" t="s">
        <v>280</v>
      </c>
      <c s="4" r="B6" t="s">
        <v>281</v>
      </c>
    </row>
    <row r="7" spans="1:2">
      <c s="4" r="A7" t="s">
        <v>282</v>
      </c>
      <c s="4" r="B7"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73</v>
      </c>
      <c s="2" r="B1" t="s">
        <v>2</v>
      </c>
      <c s="2" r="C1" t="s">
        <v>23</v>
      </c>
    </row>
    <row r="2" spans="1:3">
      <c s="4" r="A2" t="s">
        <v>74</v>
      </c>
      <c s="7" r="B2" t="n">
        <v>225150</v>
      </c>
      <c s="7" r="C2" t="n">
        <v>316773</v>
      </c>
    </row>
    <row r="3" spans="1:3">
      <c s="4" r="A3" t="s">
        <v>75</v>
      </c>
      <c s="6" r="B3" t="n">
        <v>989481</v>
      </c>
      <c s="6" r="C3" t="n">
        <v>3075648</v>
      </c>
    </row>
    <row r="4" spans="1:3">
      <c s="4" r="A4" t="s">
        <v>76</v>
      </c>
      <c s="6" r="B4" t="n">
        <v>899465</v>
      </c>
      <c s="6" r="C4" t="n">
        <v>899465</v>
      </c>
    </row>
    <row r="5" spans="1:3">
      <c s="4" r="A5" t="s">
        <v>77</v>
      </c>
      <c s="6" r="B5" t="n">
        <v>295757</v>
      </c>
      <c s="6" r="C5" t="n">
        <v>215096</v>
      </c>
    </row>
    <row r="6" spans="1:3">
      <c s="4" r="A6" t="s">
        <v>78</v>
      </c>
      <c s="6" r="B6" t="n">
        <v>80000</v>
      </c>
      <c s="6" r="C6" t="n">
        <v>75000</v>
      </c>
    </row>
    <row r="7" spans="1:3">
      <c s="4" r="A7" t="s">
        <v>79</v>
      </c>
      <c s="6" r="B7" t="n">
        <v>4078887</v>
      </c>
      <c s="6" r="C7" t="n">
        <v>3937244</v>
      </c>
    </row>
    <row r="8" spans="1:3">
      <c s="4" r="A8" t="s">
        <v>80</v>
      </c>
      <c s="6" r="B8" t="n">
        <v>251588</v>
      </c>
      <c s="6" r="C8" t="n">
        <v>251588</v>
      </c>
    </row>
    <row r="9" spans="1:3">
      <c s="4" r="A9" t="s">
        <v>81</v>
      </c>
      <c s="6" r="B9" t="n">
        <v>2939524</v>
      </c>
      <c s="6" r="C9" t="n">
        <v>2566888</v>
      </c>
    </row>
    <row r="10" spans="1:3">
      <c s="4" r="A10" t="s">
        <v>82</v>
      </c>
      <c s="6" r="B10" t="n">
        <v>437372</v>
      </c>
      <c s="6" r="C10" t="n">
        <v>428645</v>
      </c>
    </row>
    <row r="11" spans="1:3">
      <c s="4" r="A11" t="s">
        <v>83</v>
      </c>
      <c s="6" r="B11" t="n">
        <v>507209</v>
      </c>
      <c s="6" r="C11" t="n">
        <v>7652941</v>
      </c>
    </row>
    <row r="12" spans="1:3">
      <c s="4" r="A12" t="s">
        <v>84</v>
      </c>
      <c s="6" r="B12" t="n">
        <v>118810</v>
      </c>
      <c s="6" r="C12" t="n">
        <v>118810</v>
      </c>
    </row>
    <row r="13" spans="1:3">
      <c s="4" r="A13" t="s">
        <v>85</v>
      </c>
      <c s="7" r="B13" t="n">
        <v>2200603</v>
      </c>
      <c s="7" r="C13" t="n">
        <v>2141199</v>
      </c>
    </row>
    <row r="14" spans="1:3">
      <c s="4" r="A14" t="s">
        <v>86</v>
      </c>
      <c s="8" r="B14" t="n">
        <v>0.01</v>
      </c>
      <c s="8" r="C14" t="n">
        <v>0.01</v>
      </c>
    </row>
    <row r="15" spans="1:3">
      <c s="4" r="A15" t="s">
        <v>87</v>
      </c>
      <c s="6" r="B15" t="n">
        <v>1000000</v>
      </c>
      <c s="6" r="C15" t="n">
        <v>1000000</v>
      </c>
    </row>
    <row r="16" spans="1:3">
      <c s="4" r="A16" t="s">
        <v>88</v>
      </c>
      <c s="6" r="B16" t="n">
        <v>0</v>
      </c>
      <c s="6" r="C16" t="n">
        <v>0</v>
      </c>
    </row>
    <row r="17" spans="1:3">
      <c s="4" r="A17" t="s">
        <v>89</v>
      </c>
      <c s="6" r="B17" t="n">
        <v>0</v>
      </c>
      <c s="6" r="C17" t="n">
        <v>0</v>
      </c>
    </row>
    <row r="18" spans="1:3">
      <c s="4" r="A18" t="s">
        <v>90</v>
      </c>
      <c s="9" r="B18" t="n">
        <v>0.001</v>
      </c>
      <c s="9" r="C18" t="n">
        <v>0.001</v>
      </c>
    </row>
    <row r="19" spans="1:3">
      <c s="4" r="A19" t="s">
        <v>91</v>
      </c>
      <c s="6" r="B19" t="n">
        <v>100000000</v>
      </c>
      <c s="6" r="C19" t="n">
        <v>100000000</v>
      </c>
    </row>
    <row r="20" spans="1:3">
      <c s="4" r="A20" t="s">
        <v>92</v>
      </c>
      <c s="6" r="B20" t="n">
        <v>22967626</v>
      </c>
      <c s="6" r="C20" t="n">
        <v>22867626</v>
      </c>
    </row>
    <row r="21" spans="1:3">
      <c s="4" r="A21" t="s">
        <v>93</v>
      </c>
      <c s="6" r="B21" t="n">
        <v>22967626</v>
      </c>
      <c s="6" r="C21" t="n">
        <v>22867626</v>
      </c>
    </row>
    <row r="22" spans="1:3">
      <c s="4" r="A22" t="s">
        <v>94</v>
      </c>
    </row>
    <row r="23" spans="1:3">
      <c s="4" r="A23" t="s">
        <v>78</v>
      </c>
      <c s="7" r="B23" t="n">
        <v>42975</v>
      </c>
      <c s="7" r="C23" t="n">
        <v>38200</v>
      </c>
    </row>
    <row r="24" spans="1:3">
      <c s="4" r="A24" t="s">
        <v>95</v>
      </c>
    </row>
    <row r="25" spans="1:3">
      <c s="4" r="A25" t="s">
        <v>96</v>
      </c>
      <c s="6" r="B25" t="n">
        <v>1624203</v>
      </c>
      <c s="6" r="C25" t="n">
        <v>1556303</v>
      </c>
    </row>
    <row r="26" spans="1:3">
      <c s="4" r="A26" t="s">
        <v>97</v>
      </c>
      <c s="6" r="B26" t="n">
        <v>4806623</v>
      </c>
      <c s="6" r="C26" t="n">
        <v>4544308</v>
      </c>
    </row>
    <row r="27" spans="1:3">
      <c s="4" r="A27" t="s">
        <v>98</v>
      </c>
      <c s="6" r="B27" t="n">
        <v>882226</v>
      </c>
      <c s="6" r="C27" t="n">
        <v>636293</v>
      </c>
    </row>
    <row r="28" spans="1:3">
      <c s="4" r="A28" t="s">
        <v>74</v>
      </c>
      <c s="6" r="B28" t="n">
        <v>151931</v>
      </c>
      <c s="6" r="C28" t="n">
        <v>183465</v>
      </c>
    </row>
    <row r="29" spans="1:3">
      <c s="4" r="A29" t="s">
        <v>99</v>
      </c>
      <c s="6" r="B29" t="n">
        <v>329</v>
      </c>
      <c s="6" r="C29" t="n">
        <v>1317</v>
      </c>
    </row>
    <row r="30" spans="1:3">
      <c s="4" r="A30" t="s">
        <v>75</v>
      </c>
      <c s="6" r="B30" t="n">
        <v>724859</v>
      </c>
      <c s="6" r="C30" t="n">
        <v>773808</v>
      </c>
    </row>
    <row r="31" spans="1:3">
      <c s="4" r="A31" t="s">
        <v>76</v>
      </c>
      <c s="6" r="B31" t="n">
        <v>899465</v>
      </c>
      <c s="6" r="C31" t="n">
        <v>899465</v>
      </c>
    </row>
    <row r="32" spans="1:3">
      <c s="4" r="A32" t="s">
        <v>100</v>
      </c>
      <c s="6" r="B32" t="n">
        <v>22005</v>
      </c>
      <c s="6" r="C32" t="n">
        <v>16914</v>
      </c>
    </row>
    <row r="33" spans="1:3">
      <c s="4" r="A33" t="s">
        <v>79</v>
      </c>
      <c s="6" r="B33" t="n">
        <v>2321972</v>
      </c>
      <c s="6" r="C33" t="n">
        <v>2319056</v>
      </c>
    </row>
    <row r="34" spans="1:3">
      <c s="4" r="A34" t="s">
        <v>80</v>
      </c>
      <c s="6" r="B34" t="n">
        <v>251588</v>
      </c>
      <c s="6" r="C34" t="n">
        <v>251588</v>
      </c>
    </row>
    <row r="35" spans="1:3">
      <c s="4" r="A35" t="s">
        <v>81</v>
      </c>
      <c s="6" r="B35" t="n">
        <v>439524</v>
      </c>
      <c s="6" r="C35" t="n">
        <v>416888</v>
      </c>
    </row>
    <row r="36" spans="1:3">
      <c s="4" r="A36" t="s">
        <v>82</v>
      </c>
      <c s="6" r="B36" t="n">
        <v>437372</v>
      </c>
      <c s="6" r="C36" t="n">
        <v>428645</v>
      </c>
    </row>
    <row r="37" spans="1:3">
      <c s="4" r="A37" t="s">
        <v>83</v>
      </c>
      <c s="6" r="B37" t="n">
        <v>7235</v>
      </c>
      <c s="6" r="C37" t="n">
        <v>10341</v>
      </c>
    </row>
    <row r="38" spans="1:3">
      <c s="4" r="A38" t="s">
        <v>84</v>
      </c>
      <c s="6" r="B38" t="n">
        <v>118810</v>
      </c>
      <c s="6" r="C38" t="n">
        <v>118810</v>
      </c>
    </row>
    <row r="39" spans="1:3">
      <c s="4" r="A39" t="s">
        <v>85</v>
      </c>
      <c s="7" r="B39" t="n">
        <v>2200603</v>
      </c>
      <c s="7" r="C39" t="n">
        <v>21411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12</v>
      </c>
    </row>
    <row r="4" spans="1:2">
      <c s="4" r="A4" t="s">
        <v>285</v>
      </c>
      <c s="4" r="B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1</v>
      </c>
      <c s="2" r="B1" t="s">
        <v>1</v>
      </c>
    </row>
    <row r="2" spans="1:2">
      <c s="2" r="B2" t="s">
        <v>2</v>
      </c>
    </row>
    <row r="3" spans="1:2">
      <c s="3" r="A3" t="s">
        <v>218</v>
      </c>
    </row>
    <row r="4" spans="1:2">
      <c s="4" r="A4" t="s">
        <v>292</v>
      </c>
      <c s="4" r="B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4</v>
      </c>
      <c s="2" r="B1" t="s">
        <v>1</v>
      </c>
    </row>
    <row r="2" spans="1:2">
      <c s="2" r="B2" t="s">
        <v>2</v>
      </c>
    </row>
    <row r="3" spans="1:2">
      <c s="3" r="A3" t="s">
        <v>221</v>
      </c>
    </row>
    <row r="4" spans="1:2">
      <c s="4" r="A4" t="s">
        <v>295</v>
      </c>
      <c s="4" r="B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0"/>
    <col customWidth="1" max="2" min="2" width="16"/>
    <col customWidth="1" max="3" min="3" width="16"/>
    <col customWidth="1" max="4" min="4" width="16"/>
    <col customWidth="1" max="5" min="5" width="80"/>
  </cols>
  <sheetData>
    <row r="1" spans="1:5">
      <c s="1" r="A1" t="s">
        <v>297</v>
      </c>
      <c s="2" r="B1" t="s">
        <v>298</v>
      </c>
      <c s="2" r="C1" t="s">
        <v>299</v>
      </c>
      <c s="2" r="D1" t="s">
        <v>300</v>
      </c>
      <c s="2" r="E1" t="s">
        <v>2</v>
      </c>
    </row>
    <row r="2" spans="1:5">
      <c s="4" r="A2" t="s">
        <v>301</v>
      </c>
      <c s="4" r="B2" t="s">
        <v>302</v>
      </c>
      <c s="4" r="C2" t="s">
        <v>302</v>
      </c>
      <c s="4" r="E2" t="s">
        <v>303</v>
      </c>
    </row>
    <row r="3" spans="1:5">
      <c s="4" r="A3" t="s">
        <v>304</v>
      </c>
    </row>
    <row r="4" spans="1:5">
      <c s="4" r="A4" t="s">
        <v>305</v>
      </c>
      <c s="7" r="E4" t="n">
        <v>560000</v>
      </c>
    </row>
    <row r="5" spans="1:5">
      <c s="4" r="A5" t="s">
        <v>306</v>
      </c>
      <c s="6" r="E5" t="n">
        <v>140000</v>
      </c>
    </row>
    <row r="6" spans="1:5">
      <c s="4" r="A6" t="s">
        <v>307</v>
      </c>
      <c s="7" r="E6" t="n">
        <v>420000</v>
      </c>
    </row>
    <row r="7" spans="1:5">
      <c s="4" r="A7" t="s">
        <v>308</v>
      </c>
      <c s="4" r="E7" t="s">
        <v>309</v>
      </c>
    </row>
    <row r="8" spans="1:5">
      <c s="4" r="A8" t="s">
        <v>301</v>
      </c>
      <c s="4" r="D8" t="s">
        <v>310</v>
      </c>
      <c s="4" r="E8" t="s">
        <v>310</v>
      </c>
    </row>
    <row r="9" spans="1:5">
      <c s="4" r="A9" t="s">
        <v>311</v>
      </c>
      <c s="4" r="E9" t="s">
        <v>3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3</v>
      </c>
      <c s="2" r="B1" t="s">
        <v>1</v>
      </c>
    </row>
    <row r="2" spans="1:3">
      <c s="2" r="B2" t="s">
        <v>2</v>
      </c>
      <c s="2" r="C2" t="s">
        <v>102</v>
      </c>
    </row>
    <row r="3" spans="1:3">
      <c s="4" r="A3" t="s">
        <v>314</v>
      </c>
      <c s="6" r="B3" t="n">
        <v>7324630</v>
      </c>
      <c s="6" r="C3" t="n">
        <v>4195000</v>
      </c>
    </row>
    <row r="4" spans="1:3">
      <c s="4" r="A4" t="s">
        <v>315</v>
      </c>
    </row>
    <row r="5" spans="1:3">
      <c s="4" r="A5" t="s">
        <v>314</v>
      </c>
      <c s="6" r="B5" t="n">
        <v>3000000</v>
      </c>
      <c s="4" r="C5" t="s">
        <v>49</v>
      </c>
    </row>
    <row r="6" spans="1:3">
      <c s="4" r="A6" t="s">
        <v>316</v>
      </c>
    </row>
    <row r="7" spans="1:3">
      <c s="4" r="A7" t="s">
        <v>314</v>
      </c>
      <c s="6" r="B7" t="n">
        <v>4324630</v>
      </c>
      <c s="6" r="C7" t="n">
        <v>419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40"/>
    <col customWidth="1" max="5" min="5" width="30"/>
    <col customWidth="1" max="6" min="6" width="27"/>
    <col customWidth="1" max="7" min="7" width="27"/>
    <col customWidth="1" max="8" min="8" width="21"/>
  </cols>
  <sheetData>
    <row r="1" spans="1:8">
      <c s="1" r="A1" t="s">
        <v>317</v>
      </c>
      <c s="2" r="B1" t="s">
        <v>318</v>
      </c>
      <c s="2" r="C1" t="s">
        <v>319</v>
      </c>
      <c s="2" r="D1" t="s">
        <v>320</v>
      </c>
      <c s="2" r="E1" t="s">
        <v>321</v>
      </c>
      <c s="2" r="F1" t="s">
        <v>322</v>
      </c>
      <c s="2" r="G1" t="s">
        <v>323</v>
      </c>
      <c s="2" r="H1" t="s">
        <v>324</v>
      </c>
    </row>
    <row r="2" spans="1:8">
      <c s="3" r="A2" t="s">
        <v>325</v>
      </c>
    </row>
    <row r="3" spans="1:8">
      <c s="4" r="A3" t="s">
        <v>326</v>
      </c>
      <c s="7" r="E3" t="n">
        <v>15325</v>
      </c>
      <c s="7" r="F3" t="n">
        <v>20686</v>
      </c>
    </row>
    <row r="4" spans="1:8">
      <c s="4" r="A4" t="s">
        <v>327</v>
      </c>
      <c s="4" r="F4" t="s">
        <v>328</v>
      </c>
    </row>
    <row r="5" spans="1:8">
      <c s="4" r="A5" t="s">
        <v>329</v>
      </c>
      <c s="7" r="E5" t="n">
        <v>2917884</v>
      </c>
      <c s="7" r="G5" t="n">
        <v>2498398</v>
      </c>
    </row>
    <row r="6" spans="1:8">
      <c s="4" r="A6" t="s">
        <v>330</v>
      </c>
      <c s="6" r="E6" t="n">
        <v>7324630</v>
      </c>
      <c s="6" r="F6" t="n">
        <v>4195000</v>
      </c>
    </row>
    <row r="7" spans="1:8">
      <c s="4" r="A7" t="s">
        <v>331</v>
      </c>
      <c s="7" r="E7" t="n">
        <v>10051999</v>
      </c>
      <c s="7" r="F7" t="n">
        <v>112794</v>
      </c>
      <c s="6" r="G7" t="n">
        <v>1594998</v>
      </c>
      <c s="7" r="H7" t="n">
        <v>279087</v>
      </c>
    </row>
    <row r="8" spans="1:8">
      <c s="4" r="A8" t="s">
        <v>332</v>
      </c>
      <c s="6" r="E8" t="n">
        <v>626612</v>
      </c>
      <c s="6" r="F8" t="n">
        <v>265103</v>
      </c>
    </row>
    <row r="9" spans="1:8">
      <c s="4" r="A9" t="s">
        <v>333</v>
      </c>
      <c s="6" r="E9" t="n">
        <v>80000</v>
      </c>
      <c s="7" r="G9" t="n">
        <v>75000</v>
      </c>
    </row>
    <row r="10" spans="1:8">
      <c s="4" r="A10" t="s">
        <v>334</v>
      </c>
      <c s="6" r="G10" t="n">
        <v>129630</v>
      </c>
    </row>
    <row r="11" spans="1:8">
      <c s="4" r="A11" t="s">
        <v>335</v>
      </c>
      <c s="6" r="E11" t="n">
        <v>15450000</v>
      </c>
    </row>
    <row r="12" spans="1:8">
      <c s="4" r="A12" t="s">
        <v>95</v>
      </c>
    </row>
    <row r="13" spans="1:8">
      <c s="3" r="A13" t="s">
        <v>325</v>
      </c>
    </row>
    <row r="14" spans="1:8">
      <c s="4" r="A14" t="s">
        <v>331</v>
      </c>
      <c s="6" r="E14" t="n">
        <v>1624203</v>
      </c>
      <c s="7" r="G14" t="n">
        <v>1556303</v>
      </c>
    </row>
    <row r="15" spans="1:8">
      <c s="4" r="A15" t="s">
        <v>336</v>
      </c>
    </row>
    <row r="16" spans="1:8">
      <c s="3" r="A16" t="s">
        <v>325</v>
      </c>
    </row>
    <row r="17" spans="1:8">
      <c s="4" r="A17" t="s">
        <v>337</v>
      </c>
      <c s="6" r="E17" t="n">
        <v>5000</v>
      </c>
      <c s="6" r="F17" t="n">
        <v>5000</v>
      </c>
    </row>
    <row r="18" spans="1:8">
      <c s="4" r="A18" t="s">
        <v>333</v>
      </c>
      <c s="7" r="E18" t="n">
        <v>80000</v>
      </c>
      <c s="6" r="G18" t="n">
        <v>75000</v>
      </c>
    </row>
    <row r="19" spans="1:8">
      <c s="4" r="A19" t="s">
        <v>338</v>
      </c>
      <c s="4" r="E19" t="s">
        <v>339</v>
      </c>
    </row>
    <row r="20" spans="1:8">
      <c s="4" r="A20" t="s">
        <v>94</v>
      </c>
    </row>
    <row r="21" spans="1:8">
      <c s="3" r="A21" t="s">
        <v>325</v>
      </c>
    </row>
    <row r="22" spans="1:8">
      <c s="4" r="A22" t="s">
        <v>337</v>
      </c>
      <c s="7" r="E22" t="n">
        <v>4775</v>
      </c>
      <c s="6" r="F22" t="n">
        <v>4775</v>
      </c>
    </row>
    <row r="23" spans="1:8">
      <c s="4" r="A23" t="s">
        <v>333</v>
      </c>
      <c s="7" r="E23" t="n">
        <v>42975</v>
      </c>
      <c s="7" r="G23" t="n">
        <v>38200</v>
      </c>
    </row>
    <row r="24" spans="1:8">
      <c s="4" r="A24" t="s">
        <v>340</v>
      </c>
    </row>
    <row r="25" spans="1:8">
      <c s="3" r="A25" t="s">
        <v>325</v>
      </c>
    </row>
    <row r="26" spans="1:8">
      <c s="4" r="A26" t="s">
        <v>341</v>
      </c>
      <c s="6" r="C26" t="n">
        <v>636666</v>
      </c>
    </row>
    <row r="27" spans="1:8">
      <c s="4" r="A27" t="s">
        <v>342</v>
      </c>
    </row>
    <row r="28" spans="1:8">
      <c s="3" r="A28" t="s">
        <v>325</v>
      </c>
    </row>
    <row r="29" spans="1:8">
      <c s="4" r="A29" t="s">
        <v>332</v>
      </c>
      <c s="7" r="B29" t="n">
        <v>286500</v>
      </c>
    </row>
    <row r="30" spans="1:8">
      <c s="4" r="A30" t="s">
        <v>343</v>
      </c>
    </row>
    <row r="31" spans="1:8">
      <c s="3" r="A31" t="s">
        <v>325</v>
      </c>
    </row>
    <row r="32" spans="1:8">
      <c s="4" r="A32" t="s">
        <v>344</v>
      </c>
      <c s="4" r="E32" t="s">
        <v>345</v>
      </c>
    </row>
    <row r="33" spans="1:8">
      <c s="4" r="A33" t="s">
        <v>346</v>
      </c>
    </row>
    <row r="34" spans="1:8">
      <c s="3" r="A34" t="s">
        <v>325</v>
      </c>
    </row>
    <row r="35" spans="1:8">
      <c s="4" r="A35" t="s">
        <v>326</v>
      </c>
      <c s="7" r="E35" t="n">
        <v>295757</v>
      </c>
    </row>
    <row r="36" spans="1:8">
      <c s="4" r="A36" t="s">
        <v>347</v>
      </c>
      <c s="8" r="D36" t="n">
        <v>1.35</v>
      </c>
    </row>
    <row r="37" spans="1:8">
      <c s="4" r="A37" t="s">
        <v>334</v>
      </c>
      <c s="6" r="D37" t="n">
        <v>3000000</v>
      </c>
    </row>
    <row r="38" spans="1:8">
      <c s="4" r="A38" t="s">
        <v>348</v>
      </c>
      <c s="7" r="D38" t="n">
        <v>3226427</v>
      </c>
    </row>
    <row r="39" spans="1:8">
      <c s="4" r="A39" t="s">
        <v>349</v>
      </c>
      <c s="4" r="D39" t="s">
        <v>350</v>
      </c>
    </row>
    <row r="40" spans="1:8">
      <c s="4" r="A40" t="s">
        <v>351</v>
      </c>
      <c s="4" r="D40" t="s">
        <v>352</v>
      </c>
    </row>
    <row r="41" spans="1:8">
      <c s="4" r="A41" t="s">
        <v>353</v>
      </c>
      <c s="4" r="D41" t="s">
        <v>354</v>
      </c>
    </row>
    <row r="42" spans="1:8">
      <c s="4" r="A42" t="s">
        <v>355</v>
      </c>
      <c s="4" r="D42" t="s">
        <v>356</v>
      </c>
    </row>
    <row r="43" spans="1:8">
      <c s="4" r="A43" t="s">
        <v>77</v>
      </c>
      <c s="7" r="D43" t="n">
        <v>215096</v>
      </c>
      <c s="6" r="E43" t="n">
        <v>80661</v>
      </c>
    </row>
    <row r="44" spans="1:8">
      <c s="4" r="A44" t="s">
        <v>357</v>
      </c>
      <c s="4" r="D44" t="s">
        <v>358</v>
      </c>
    </row>
    <row r="45" spans="1:8">
      <c s="4" r="A45" t="s">
        <v>359</v>
      </c>
    </row>
    <row r="46" spans="1:8">
      <c s="3" r="A46" t="s">
        <v>325</v>
      </c>
    </row>
    <row r="47" spans="1:8">
      <c s="4" r="A47" t="s">
        <v>360</v>
      </c>
      <c s="6" r="D47" t="n">
        <v>34480</v>
      </c>
    </row>
    <row r="48" spans="1:8">
      <c s="4" r="A48" t="s">
        <v>361</v>
      </c>
    </row>
    <row r="49" spans="1:8">
      <c s="3" r="A49" t="s">
        <v>325</v>
      </c>
    </row>
    <row r="50" spans="1:8">
      <c s="4" r="A50" t="s">
        <v>326</v>
      </c>
      <c s="6" r="E50" t="n">
        <v>14337</v>
      </c>
      <c s="6" r="F50" t="n">
        <v>14337</v>
      </c>
    </row>
    <row r="51" spans="1:8">
      <c s="4" r="A51" t="s">
        <v>332</v>
      </c>
      <c s="7" r="E51" t="n">
        <v>428246</v>
      </c>
      <c s="6" r="F51" t="n">
        <v>375321</v>
      </c>
    </row>
    <row r="52" spans="1:8">
      <c s="4" r="A52" t="s">
        <v>362</v>
      </c>
      <c s="4" r="E52" t="s">
        <v>363</v>
      </c>
    </row>
    <row r="53" spans="1:8">
      <c s="4" r="A53" t="s">
        <v>360</v>
      </c>
      <c s="6" r="E53" t="n">
        <v>78000</v>
      </c>
    </row>
    <row r="54" spans="1:8">
      <c s="4" r="A54" t="s">
        <v>355</v>
      </c>
      <c s="4" r="E54" t="s">
        <v>364</v>
      </c>
    </row>
    <row r="55" spans="1:8">
      <c s="4" r="A55" t="s">
        <v>357</v>
      </c>
      <c s="4" r="E55" t="s">
        <v>365</v>
      </c>
    </row>
    <row r="56" spans="1:8">
      <c s="4" r="A56" t="s">
        <v>335</v>
      </c>
      <c s="7" r="E56" t="n">
        <v>15450000</v>
      </c>
    </row>
    <row r="57" spans="1:8">
      <c s="4" r="A57" t="s">
        <v>366</v>
      </c>
    </row>
    <row r="58" spans="1:8">
      <c s="3" r="A58" t="s">
        <v>325</v>
      </c>
    </row>
    <row r="59" spans="1:8">
      <c s="4" r="A59" t="s">
        <v>360</v>
      </c>
      <c s="6" r="E59" t="n">
        <v>2521</v>
      </c>
    </row>
    <row r="60" spans="1:8">
      <c s="4" r="A60" t="s">
        <v>367</v>
      </c>
    </row>
    <row r="61" spans="1:8">
      <c s="3" r="A61" t="s">
        <v>325</v>
      </c>
    </row>
    <row r="62" spans="1:8">
      <c s="4" r="A62" t="s">
        <v>360</v>
      </c>
      <c s="6" r="E62" t="n">
        <v>26838</v>
      </c>
    </row>
    <row r="63" spans="1:8">
      <c s="4" r="A63" t="s">
        <v>368</v>
      </c>
    </row>
    <row r="64" spans="1:8">
      <c s="3" r="A64" t="s">
        <v>325</v>
      </c>
    </row>
    <row r="65" spans="1:8">
      <c s="4" r="A65" t="s">
        <v>326</v>
      </c>
      <c s="4" r="E65" t="s">
        <v>49</v>
      </c>
      <c s="7" r="F65" t="n">
        <v>6349</v>
      </c>
    </row>
    <row r="66" spans="1:8">
      <c s="4" r="A66" t="s">
        <v>332</v>
      </c>
      <c s="4" r="E66" t="s">
        <v>49</v>
      </c>
      <c s="4" r="F66" t="s">
        <v>49</v>
      </c>
    </row>
    <row r="67" spans="1:8">
      <c s="4" r="A67" t="s">
        <v>344</v>
      </c>
      <c s="4" r="E67" t="s">
        <v>369</v>
      </c>
    </row>
    <row r="68" spans="1:8">
      <c s="4" r="A68" t="s">
        <v>370</v>
      </c>
    </row>
    <row r="69" spans="1:8">
      <c s="3" r="A69" t="s">
        <v>325</v>
      </c>
    </row>
    <row r="70" spans="1:8">
      <c s="4" r="A70" t="s">
        <v>344</v>
      </c>
      <c s="4" r="E70" t="s">
        <v>3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7"/>
    <col customWidth="1" max="6" min="6" width="80"/>
    <col customWidth="1" max="7" min="7" width="30"/>
    <col customWidth="1" max="8" min="8" width="21"/>
    <col customWidth="1" max="9" min="9" width="21"/>
    <col customWidth="1" max="10" min="10" width="17"/>
  </cols>
  <sheetData>
    <row r="1" spans="1:10">
      <c s="1" r="A1" t="s">
        <v>372</v>
      </c>
      <c s="2" r="B1" t="s">
        <v>373</v>
      </c>
      <c s="2" r="C1" t="s">
        <v>374</v>
      </c>
      <c s="2" r="D1" t="s">
        <v>375</v>
      </c>
      <c s="2" r="E1" t="s">
        <v>376</v>
      </c>
      <c s="2" r="F1" t="s">
        <v>377</v>
      </c>
      <c s="2" r="G1" t="s">
        <v>321</v>
      </c>
      <c s="2" r="H1" t="s">
        <v>378</v>
      </c>
      <c s="2" r="I1" t="s">
        <v>379</v>
      </c>
      <c s="2" r="J1" t="s">
        <v>380</v>
      </c>
    </row>
    <row r="2" spans="1:10">
      <c s="3" r="A2" t="s">
        <v>381</v>
      </c>
    </row>
    <row r="3" spans="1:10">
      <c s="4" r="A3" t="s">
        <v>382</v>
      </c>
      <c s="7" r="B3" t="n">
        <v>1000000</v>
      </c>
      <c s="7" r="C3" t="n">
        <v>500000</v>
      </c>
      <c s="7" r="E3" t="n">
        <v>2000000</v>
      </c>
    </row>
    <row r="4" spans="1:10">
      <c s="4" r="A4" t="s">
        <v>383</v>
      </c>
      <c s="4" r="F4" t="s">
        <v>384</v>
      </c>
      <c s="4" r="G4" t="s">
        <v>384</v>
      </c>
    </row>
    <row r="5" spans="1:10">
      <c s="4" r="A5" t="s">
        <v>385</v>
      </c>
      <c s="6" r="G5" t="n">
        <v>100000</v>
      </c>
    </row>
    <row r="6" spans="1:10">
      <c s="4" r="A6" t="s">
        <v>386</v>
      </c>
      <c s="7" r="H6" t="n">
        <v>2236907</v>
      </c>
    </row>
    <row r="7" spans="1:10">
      <c s="4" r="A7" t="s">
        <v>301</v>
      </c>
      <c s="4" r="B7" t="s">
        <v>302</v>
      </c>
      <c s="4" r="C7" t="s">
        <v>302</v>
      </c>
      <c s="4" r="G7" t="s">
        <v>303</v>
      </c>
    </row>
    <row r="8" spans="1:10">
      <c s="4" r="A8" t="s">
        <v>335</v>
      </c>
      <c s="7" r="F8" t="n">
        <v>15450000</v>
      </c>
      <c s="7" r="G8" t="n">
        <v>15450000</v>
      </c>
    </row>
    <row r="9" spans="1:10">
      <c s="4" r="A9" t="s">
        <v>387</v>
      </c>
      <c s="4" r="I9" t="s">
        <v>365</v>
      </c>
    </row>
    <row r="10" spans="1:10">
      <c s="4" r="A10" t="s">
        <v>388</v>
      </c>
    </row>
    <row r="11" spans="1:10">
      <c s="3" r="A11" t="s">
        <v>381</v>
      </c>
    </row>
    <row r="12" spans="1:10">
      <c s="4" r="A12" t="s">
        <v>360</v>
      </c>
      <c s="6" r="J12" t="n">
        <v>31835</v>
      </c>
    </row>
    <row r="13" spans="1:10">
      <c s="4" r="A13" t="s">
        <v>389</v>
      </c>
    </row>
    <row r="14" spans="1:10">
      <c s="3" r="A14" t="s">
        <v>381</v>
      </c>
    </row>
    <row r="15" spans="1:10">
      <c s="4" r="A15" t="s">
        <v>390</v>
      </c>
      <c s="7" r="B15" t="n">
        <v>2500000</v>
      </c>
      <c s="7" r="C15" t="n">
        <v>2000000</v>
      </c>
    </row>
    <row r="16" spans="1:10">
      <c s="4" r="A16" t="s">
        <v>391</v>
      </c>
    </row>
    <row r="17" spans="1:10">
      <c s="3" r="A17" t="s">
        <v>381</v>
      </c>
    </row>
    <row r="18" spans="1:10">
      <c s="4" r="A18" t="s">
        <v>390</v>
      </c>
      <c s="7" r="B18" t="n">
        <v>2000000</v>
      </c>
      <c s="7" r="C18" t="n">
        <v>1500000</v>
      </c>
    </row>
    <row r="19" spans="1:10">
      <c s="4" r="A19" t="s">
        <v>392</v>
      </c>
    </row>
    <row r="20" spans="1:10">
      <c s="3" r="A20" t="s">
        <v>381</v>
      </c>
    </row>
    <row r="21" spans="1:10">
      <c s="4" r="A21" t="s">
        <v>382</v>
      </c>
      <c s="7" r="E21" t="n">
        <v>1500000</v>
      </c>
      <c s="7" r="F21" t="n">
        <v>2500000</v>
      </c>
      <c s="7" r="G21" t="n">
        <v>2500000</v>
      </c>
      <c s="7" r="I21" t="n">
        <v>2150000</v>
      </c>
    </row>
    <row r="22" spans="1:10">
      <c s="4" r="A22" t="s">
        <v>393</v>
      </c>
      <c s="4" r="D22" t="s">
        <v>394</v>
      </c>
      <c s="4" r="E22" t="s">
        <v>394</v>
      </c>
    </row>
    <row r="23" spans="1:10">
      <c s="4" r="A23" t="s">
        <v>383</v>
      </c>
      <c s="4" r="D23" t="s">
        <v>395</v>
      </c>
      <c s="4" r="E23" t="s">
        <v>395</v>
      </c>
      <c s="4" r="I23" t="s">
        <v>395</v>
      </c>
    </row>
    <row r="24" spans="1:10">
      <c s="4" r="A24" t="s">
        <v>385</v>
      </c>
      <c s="6" r="D24" t="n">
        <v>100000</v>
      </c>
      <c s="6" r="E24" t="n">
        <v>100000</v>
      </c>
    </row>
    <row r="25" spans="1:10">
      <c s="4" r="A25" t="s">
        <v>386</v>
      </c>
      <c s="7" r="I25" t="n">
        <v>2892314</v>
      </c>
    </row>
    <row r="26" spans="1:10">
      <c s="4" r="A26" t="s">
        <v>361</v>
      </c>
    </row>
    <row r="27" spans="1:10">
      <c s="3" r="A27" t="s">
        <v>381</v>
      </c>
    </row>
    <row r="28" spans="1:10">
      <c s="4" r="A28" t="s">
        <v>362</v>
      </c>
      <c s="4" r="G28" t="s">
        <v>363</v>
      </c>
    </row>
    <row r="29" spans="1:10">
      <c s="4" r="A29" t="s">
        <v>360</v>
      </c>
      <c s="6" r="F29" t="n">
        <v>78000</v>
      </c>
      <c s="6" r="G29" t="n">
        <v>78000</v>
      </c>
    </row>
    <row r="30" spans="1:10">
      <c s="4" r="A30" t="s">
        <v>335</v>
      </c>
      <c s="7" r="F30" t="n">
        <v>15450000</v>
      </c>
      <c s="7" r="G30" t="n">
        <v>15450000</v>
      </c>
    </row>
    <row r="31" spans="1:10">
      <c s="4" r="A31" t="s">
        <v>387</v>
      </c>
      <c s="4" r="F31" t="s">
        <v>365</v>
      </c>
    </row>
    <row r="32" spans="1:10">
      <c s="4" r="A32" t="s">
        <v>396</v>
      </c>
      <c s="4" r="F32" t="s">
        <v>397</v>
      </c>
    </row>
    <row r="33" spans="1:10">
      <c s="4" r="A33" t="s">
        <v>368</v>
      </c>
    </row>
    <row r="34" spans="1:10">
      <c s="3" r="A34" t="s">
        <v>381</v>
      </c>
    </row>
    <row r="35" spans="1:10">
      <c s="4" r="A35" t="s">
        <v>344</v>
      </c>
      <c s="4" r="F35" t="s">
        <v>369</v>
      </c>
      <c s="4" r="G35" t="s">
        <v>369</v>
      </c>
    </row>
    <row r="36" spans="1:10">
      <c s="4" r="A36" t="s">
        <v>370</v>
      </c>
    </row>
    <row r="37" spans="1:10">
      <c s="3" r="A37" t="s">
        <v>381</v>
      </c>
    </row>
    <row r="38" spans="1:10">
      <c s="4" r="A38" t="s">
        <v>344</v>
      </c>
      <c s="4" r="F38" t="s">
        <v>371</v>
      </c>
      <c s="4" r="G38" t="s">
        <v>3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98</v>
      </c>
      <c s="2" r="B1" t="s">
        <v>2</v>
      </c>
      <c s="2" r="C1" t="s">
        <v>23</v>
      </c>
    </row>
    <row r="2" spans="1:3">
      <c s="3" r="A2" t="s">
        <v>399</v>
      </c>
    </row>
    <row r="3" spans="1:3">
      <c s="4" r="A3" t="s">
        <v>400</v>
      </c>
      <c s="7" r="B3" t="n">
        <v>3678816</v>
      </c>
      <c s="7" r="C3" t="n">
        <v>11689150</v>
      </c>
    </row>
    <row r="4" spans="1:3">
      <c s="4" r="A4" t="s">
        <v>401</v>
      </c>
      <c s="6" r="B4" t="n">
        <v>-989481</v>
      </c>
      <c s="6" r="C4" t="n">
        <v>-3075648</v>
      </c>
    </row>
    <row r="5" spans="1:3">
      <c s="4" r="A5" t="s">
        <v>402</v>
      </c>
      <c s="7" r="B5" t="n">
        <v>2689335</v>
      </c>
      <c s="6" r="C5" t="n">
        <v>8613502</v>
      </c>
    </row>
    <row r="6" spans="1:3">
      <c s="4" r="A6" t="s">
        <v>403</v>
      </c>
    </row>
    <row r="7" spans="1:3">
      <c s="3" r="A7" t="s">
        <v>399</v>
      </c>
    </row>
    <row r="8" spans="1:3">
      <c s="4" r="A8" t="s">
        <v>400</v>
      </c>
      <c s="4" r="B8" t="s">
        <v>49</v>
      </c>
      <c s="6" r="C8" t="n">
        <v>1000000</v>
      </c>
    </row>
    <row r="9" spans="1:3">
      <c s="4" r="A9" t="s">
        <v>404</v>
      </c>
    </row>
    <row r="10" spans="1:3">
      <c s="3" r="A10" t="s">
        <v>399</v>
      </c>
    </row>
    <row r="11" spans="1:3">
      <c s="4" r="A11" t="s">
        <v>400</v>
      </c>
      <c s="4" r="B11" t="s">
        <v>49</v>
      </c>
      <c s="6" r="C11" t="n">
        <v>3055168</v>
      </c>
    </row>
    <row r="12" spans="1:3">
      <c s="4" r="A12" t="s">
        <v>405</v>
      </c>
    </row>
    <row r="13" spans="1:3">
      <c s="3" r="A13" t="s">
        <v>399</v>
      </c>
    </row>
    <row r="14" spans="1:3">
      <c s="4" r="A14" t="s">
        <v>400</v>
      </c>
      <c s="7" r="B14" t="n">
        <v>182246</v>
      </c>
      <c s="6" r="C14" t="n">
        <v>4211749</v>
      </c>
    </row>
    <row r="15" spans="1:3">
      <c s="4" r="A15" t="s">
        <v>406</v>
      </c>
    </row>
    <row r="16" spans="1:3">
      <c s="3" r="A16" t="s">
        <v>399</v>
      </c>
    </row>
    <row r="17" spans="1:3">
      <c s="4" r="A17" t="s">
        <v>400</v>
      </c>
      <c s="6" r="B17" t="n">
        <v>348180</v>
      </c>
      <c s="6" r="C17" t="n">
        <v>340065</v>
      </c>
    </row>
    <row r="18" spans="1:3">
      <c s="4" r="A18" t="s">
        <v>407</v>
      </c>
    </row>
    <row r="19" spans="1:3">
      <c s="3" r="A19" t="s">
        <v>399</v>
      </c>
    </row>
    <row r="20" spans="1:3">
      <c s="4" r="A20" t="s">
        <v>400</v>
      </c>
      <c s="6" r="B20" t="n">
        <v>2888249</v>
      </c>
      <c s="6" r="C20" t="n">
        <v>2822027</v>
      </c>
    </row>
    <row r="21" spans="1:3">
      <c s="4" r="A21" t="s">
        <v>408</v>
      </c>
    </row>
    <row r="22" spans="1:3">
      <c s="3" r="A22" t="s">
        <v>399</v>
      </c>
    </row>
    <row r="23" spans="1:3">
      <c s="4" r="A23" t="s">
        <v>400</v>
      </c>
      <c s="7" r="B23" t="n">
        <v>260141</v>
      </c>
      <c s="7" r="C23" t="n">
        <v>2601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09</v>
      </c>
      <c s="2" r="B1" t="s">
        <v>2</v>
      </c>
      <c s="2" r="C1" t="s">
        <v>23</v>
      </c>
    </row>
    <row r="2" spans="1:3">
      <c s="3" r="A2" t="s">
        <v>410</v>
      </c>
    </row>
    <row r="3" spans="1:3">
      <c s="4" r="A3" t="s">
        <v>411</v>
      </c>
      <c s="7" r="B3" t="n">
        <v>828506</v>
      </c>
    </row>
    <row r="4" spans="1:3">
      <c s="4" r="A4" t="s">
        <v>412</v>
      </c>
      <c s="6" r="B4" t="n">
        <v>1104675</v>
      </c>
    </row>
    <row r="5" spans="1:3">
      <c s="4" r="A5" t="s">
        <v>413</v>
      </c>
      <c s="6" r="B5" t="n">
        <v>1104675</v>
      </c>
    </row>
    <row r="6" spans="1:3">
      <c s="4" r="A6" t="s">
        <v>414</v>
      </c>
      <c s="6" r="B6" t="n">
        <v>1121246</v>
      </c>
    </row>
    <row r="7" spans="1:3">
      <c s="4" r="A7" t="s">
        <v>415</v>
      </c>
      <c s="6" r="B7" t="n">
        <v>1143670</v>
      </c>
    </row>
    <row r="8" spans="1:3">
      <c s="4" r="A8" t="s">
        <v>416</v>
      </c>
      <c s="6" r="B8" t="n">
        <v>6387969</v>
      </c>
    </row>
    <row r="9" spans="1:3">
      <c s="4" r="A9" t="s">
        <v>137</v>
      </c>
      <c s="7" r="B9" t="n">
        <v>11690741</v>
      </c>
      <c s="7" r="C9" t="n">
        <v>129535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01</v>
      </c>
      <c s="2" r="B1" t="s">
        <v>1</v>
      </c>
    </row>
    <row r="2" spans="1:3">
      <c s="2" r="B2" t="s">
        <v>2</v>
      </c>
      <c s="2" r="C2" t="s">
        <v>102</v>
      </c>
    </row>
    <row r="3" spans="1:3">
      <c s="3" r="A3" t="s">
        <v>103</v>
      </c>
    </row>
    <row r="4" spans="1:3">
      <c s="4" r="A4" t="s">
        <v>104</v>
      </c>
      <c s="7" r="B4" t="n">
        <v>6877665</v>
      </c>
      <c s="7" r="C4" t="n">
        <v>2285288</v>
      </c>
    </row>
    <row r="5" spans="1:3">
      <c s="4" r="A5" t="s">
        <v>105</v>
      </c>
      <c s="6" r="B5" t="n">
        <v>-262524</v>
      </c>
      <c s="6" r="C5" t="n">
        <v>-45224</v>
      </c>
    </row>
    <row r="6" spans="1:3">
      <c s="4" r="A6" t="s">
        <v>106</v>
      </c>
      <c s="6" r="B6" t="n">
        <v>6615141</v>
      </c>
      <c s="6" r="C6" t="n">
        <v>2240064</v>
      </c>
    </row>
    <row r="7" spans="1:3">
      <c s="4" r="A7" t="s">
        <v>107</v>
      </c>
      <c s="6" r="B7" t="n">
        <v>626612</v>
      </c>
      <c s="6" r="C7" t="n">
        <v>265103</v>
      </c>
    </row>
    <row r="8" spans="1:3">
      <c s="4" r="A8" t="s">
        <v>108</v>
      </c>
      <c s="6" r="B8" t="n">
        <v>7241753</v>
      </c>
      <c s="6" r="C8" t="n">
        <v>2505167</v>
      </c>
    </row>
    <row r="9" spans="1:3">
      <c s="3" r="A9" t="s">
        <v>109</v>
      </c>
    </row>
    <row r="10" spans="1:3">
      <c s="4" r="A10" t="s">
        <v>110</v>
      </c>
      <c s="6" r="B10" t="n">
        <v>2780569</v>
      </c>
      <c s="6" r="C10" t="n">
        <v>946120</v>
      </c>
    </row>
    <row r="11" spans="1:3">
      <c s="4" r="A11" t="s">
        <v>111</v>
      </c>
      <c s="6" r="B11" t="n">
        <v>1187274</v>
      </c>
      <c s="6" r="C11" t="n">
        <v>451485</v>
      </c>
    </row>
    <row r="12" spans="1:3">
      <c s="4" r="A12" t="s">
        <v>112</v>
      </c>
      <c s="6" r="B12" t="n">
        <v>2405877</v>
      </c>
      <c s="6" r="C12" t="n">
        <v>553284</v>
      </c>
    </row>
    <row r="13" spans="1:3">
      <c s="4" r="A13" t="s">
        <v>113</v>
      </c>
      <c s="6" r="B13" t="n">
        <v>298950</v>
      </c>
      <c s="6" r="C13" t="n">
        <v>140509</v>
      </c>
    </row>
    <row r="14" spans="1:3">
      <c s="4" r="A14" t="s">
        <v>114</v>
      </c>
      <c s="6" r="B14" t="n">
        <v>6672670</v>
      </c>
      <c s="6" r="C14" t="n">
        <v>2091398</v>
      </c>
    </row>
    <row r="15" spans="1:3">
      <c s="4" r="A15" t="s">
        <v>115</v>
      </c>
      <c s="6" r="B15" t="n">
        <v>569083</v>
      </c>
      <c s="6" r="C15" t="n">
        <v>413769</v>
      </c>
    </row>
    <row r="16" spans="1:3">
      <c s="3" r="A16" t="s">
        <v>116</v>
      </c>
    </row>
    <row r="17" spans="1:3">
      <c s="4" r="A17" t="s">
        <v>117</v>
      </c>
      <c s="6" r="B17" t="n">
        <v>9188968</v>
      </c>
      <c s="6" r="C17" t="n">
        <v>0</v>
      </c>
    </row>
    <row r="18" spans="1:3">
      <c s="4" r="A18" t="s">
        <v>118</v>
      </c>
      <c s="6" r="B18" t="n">
        <v>58857</v>
      </c>
      <c s="6" r="C18" t="n">
        <v>750</v>
      </c>
    </row>
    <row r="19" spans="1:3">
      <c s="4" r="A19" t="s">
        <v>119</v>
      </c>
      <c s="6" r="B19" t="n">
        <v>-15325</v>
      </c>
      <c s="6" r="C19" t="n">
        <v>-20686</v>
      </c>
    </row>
    <row r="20" spans="1:3">
      <c s="4" r="A20" t="s">
        <v>120</v>
      </c>
      <c s="6" r="B20" t="n">
        <v>-181135</v>
      </c>
      <c s="6" r="C20" t="n">
        <v>-363144</v>
      </c>
    </row>
    <row r="21" spans="1:3">
      <c s="4" r="A21" t="s">
        <v>121</v>
      </c>
      <c s="6" r="B21" t="n">
        <v>9051365</v>
      </c>
      <c s="6" r="C21" t="n">
        <v>-383080</v>
      </c>
    </row>
    <row r="22" spans="1:3">
      <c s="4" r="A22" t="s">
        <v>122</v>
      </c>
      <c s="6" r="B22" t="n">
        <v>9620448</v>
      </c>
      <c s="6" r="C22" t="n">
        <v>30689</v>
      </c>
    </row>
    <row r="23" spans="1:3">
      <c s="4" r="A23" t="s">
        <v>123</v>
      </c>
      <c s="6" r="B23" t="n">
        <v>0</v>
      </c>
      <c s="6" r="C23" t="n">
        <v>0</v>
      </c>
    </row>
    <row r="24" spans="1:3">
      <c s="4" r="A24" t="s">
        <v>124</v>
      </c>
      <c s="6" r="B24" t="n">
        <v>9620448</v>
      </c>
      <c s="6" r="C24" t="n">
        <v>30689</v>
      </c>
    </row>
    <row r="25" spans="1:3">
      <c s="4" r="A25" t="s">
        <v>125</v>
      </c>
      <c s="6" r="B25" t="n">
        <v>-53507</v>
      </c>
    </row>
    <row r="26" spans="1:3">
      <c s="4" r="A26" t="s">
        <v>126</v>
      </c>
      <c s="7" r="B26" t="n">
        <v>9566941</v>
      </c>
      <c s="7" r="C26" t="n">
        <v>30689</v>
      </c>
    </row>
    <row r="27" spans="1:3">
      <c s="4" r="A27" t="s">
        <v>127</v>
      </c>
      <c s="8" r="B27" t="n">
        <v>0.42</v>
      </c>
      <c s="7" r="C27" t="n">
        <v>0</v>
      </c>
    </row>
    <row r="28" spans="1:3">
      <c s="4" r="A28" t="s">
        <v>128</v>
      </c>
      <c s="8" r="B28" t="n">
        <v>0.36</v>
      </c>
      <c s="7" r="C28" t="n">
        <v>0</v>
      </c>
    </row>
    <row r="29" spans="1:3">
      <c s="4" r="A29" t="s">
        <v>129</v>
      </c>
      <c s="6" r="B29" t="n">
        <v>22886307</v>
      </c>
      <c s="6" r="C29" t="n">
        <v>18062046</v>
      </c>
    </row>
    <row r="30" spans="1:3">
      <c s="4" r="A30" t="s">
        <v>130</v>
      </c>
      <c s="6" r="B30" t="n">
        <v>26219641</v>
      </c>
      <c s="6" r="C30" t="n">
        <v>22090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s="1" r="A1" t="s">
        <v>417</v>
      </c>
      <c s="2" r="B1" t="s">
        <v>1</v>
      </c>
    </row>
    <row r="2" spans="1:3">
      <c s="2" r="B2" t="s">
        <v>2</v>
      </c>
      <c s="2" r="C2" t="s">
        <v>102</v>
      </c>
    </row>
    <row r="3" spans="1:3">
      <c s="3" r="A3" t="s">
        <v>185</v>
      </c>
    </row>
    <row r="4" spans="1:3">
      <c s="4" r="A4" t="s">
        <v>418</v>
      </c>
      <c s="7" r="B4" t="n">
        <v>208514</v>
      </c>
      <c s="7" r="C4" t="n">
        <v>130734</v>
      </c>
    </row>
    <row r="5" spans="1:3">
      <c s="4" r="A5" t="s">
        <v>150</v>
      </c>
      <c s="6" r="B5" t="n">
        <v>9188968</v>
      </c>
      <c s="7" r="C5" t="n">
        <v>0</v>
      </c>
    </row>
    <row r="6" spans="1:3">
      <c s="4" r="A6" t="s">
        <v>335</v>
      </c>
      <c s="6" r="B6" t="n">
        <v>15450000</v>
      </c>
    </row>
    <row r="7" spans="1:3">
      <c s="4" r="A7" t="s">
        <v>419</v>
      </c>
      <c s="7" r="B7" t="n">
        <v>2685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20</v>
      </c>
      <c s="2" r="B1" t="s">
        <v>2</v>
      </c>
      <c s="2" r="C1" t="s">
        <v>23</v>
      </c>
    </row>
    <row r="2" spans="1:3">
      <c s="3" r="A2" t="s">
        <v>200</v>
      </c>
    </row>
    <row r="3" spans="1:3">
      <c s="4" r="A3" t="s">
        <v>421</v>
      </c>
      <c s="7" r="B3" t="n">
        <v>133796</v>
      </c>
      <c s="7" r="C3" t="n">
        <v>43082</v>
      </c>
    </row>
    <row r="4" spans="1:3">
      <c s="4" r="A4" t="s">
        <v>422</v>
      </c>
      <c s="4" r="B4" t="s">
        <v>394</v>
      </c>
      <c s="4" r="C4" t="s">
        <v>3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80"/>
    <col customWidth="1" max="7" min="7" width="80"/>
    <col customWidth="1" max="8" min="8" width="80"/>
    <col customWidth="1" max="9" min="9" width="14"/>
  </cols>
  <sheetData>
    <row r="1" spans="1:9">
      <c s="1" r="A1" t="s">
        <v>423</v>
      </c>
      <c s="2" r="B1" t="s">
        <v>298</v>
      </c>
      <c s="2" r="C1" t="s">
        <v>299</v>
      </c>
      <c s="2" r="D1" t="s">
        <v>424</v>
      </c>
      <c s="2" r="E1" t="s">
        <v>425</v>
      </c>
      <c s="2" r="F1" t="s">
        <v>426</v>
      </c>
      <c s="2" r="G1" t="s">
        <v>427</v>
      </c>
      <c s="2" r="H1" t="s">
        <v>2</v>
      </c>
      <c s="2" r="I1" t="s">
        <v>23</v>
      </c>
    </row>
    <row r="2" spans="1:9">
      <c s="3" r="A2" t="s">
        <v>428</v>
      </c>
    </row>
    <row r="3" spans="1:9">
      <c s="4" r="A3" t="s">
        <v>429</v>
      </c>
      <c s="4" r="E3" t="s">
        <v>430</v>
      </c>
    </row>
    <row r="4" spans="1:9">
      <c s="4" r="A4" t="s">
        <v>431</v>
      </c>
      <c s="6" r="H4" t="n">
        <v>100000</v>
      </c>
    </row>
    <row r="5" spans="1:9">
      <c s="4" r="A5" t="s">
        <v>383</v>
      </c>
      <c s="4" r="H5" t="s">
        <v>384</v>
      </c>
    </row>
    <row r="6" spans="1:9">
      <c s="4" r="A6" t="s">
        <v>432</v>
      </c>
      <c s="7" r="B6" t="n">
        <v>1000000</v>
      </c>
    </row>
    <row r="7" spans="1:9">
      <c s="4" r="A7" t="s">
        <v>433</v>
      </c>
      <c s="7" r="B7" t="n">
        <v>1000000</v>
      </c>
      <c s="7" r="C7" t="n">
        <v>500000</v>
      </c>
      <c s="7" r="E7" t="n">
        <v>2000000</v>
      </c>
    </row>
    <row r="8" spans="1:9">
      <c s="4" r="A8" t="s">
        <v>434</v>
      </c>
      <c s="4" r="H8" t="s">
        <v>435</v>
      </c>
    </row>
    <row r="9" spans="1:9">
      <c s="4" r="A9" t="s">
        <v>436</v>
      </c>
      <c s="4" r="B9" t="s">
        <v>437</v>
      </c>
    </row>
    <row r="10" spans="1:9">
      <c s="4" r="A10" t="s">
        <v>301</v>
      </c>
      <c s="4" r="B10" t="s">
        <v>302</v>
      </c>
      <c s="4" r="C10" t="s">
        <v>302</v>
      </c>
      <c s="4" r="H10" t="s">
        <v>303</v>
      </c>
    </row>
    <row r="11" spans="1:9">
      <c s="4" r="A11" t="s">
        <v>438</v>
      </c>
      <c s="7" r="H11" t="n">
        <v>500000</v>
      </c>
    </row>
    <row r="12" spans="1:9">
      <c s="4" r="A12" t="s">
        <v>439</v>
      </c>
      <c s="6" r="H12" t="n">
        <v>500000</v>
      </c>
    </row>
    <row r="13" spans="1:9">
      <c s="4" r="A13" t="s">
        <v>440</v>
      </c>
      <c s="7" r="H13" t="n">
        <v>92000</v>
      </c>
    </row>
    <row r="14" spans="1:9">
      <c s="4" r="A14" t="s">
        <v>391</v>
      </c>
    </row>
    <row r="15" spans="1:9">
      <c s="3" r="A15" t="s">
        <v>428</v>
      </c>
    </row>
    <row r="16" spans="1:9">
      <c s="4" r="A16" t="s">
        <v>441</v>
      </c>
      <c s="7" r="B16" t="n">
        <v>2000000</v>
      </c>
      <c s="7" r="C16" t="n">
        <v>1500000</v>
      </c>
    </row>
    <row r="17" spans="1:9">
      <c s="4" r="A17" t="s">
        <v>389</v>
      </c>
    </row>
    <row r="18" spans="1:9">
      <c s="3" r="A18" t="s">
        <v>428</v>
      </c>
    </row>
    <row r="19" spans="1:9">
      <c s="4" r="A19" t="s">
        <v>441</v>
      </c>
      <c s="7" r="B19" t="n">
        <v>2500000</v>
      </c>
      <c s="6" r="C19" t="n">
        <v>2000000</v>
      </c>
    </row>
    <row r="20" spans="1:9">
      <c s="4" r="A20" t="s">
        <v>442</v>
      </c>
    </row>
    <row r="21" spans="1:9">
      <c s="3" r="A21" t="s">
        <v>428</v>
      </c>
    </row>
    <row r="22" spans="1:9">
      <c s="4" r="A22" t="s">
        <v>433</v>
      </c>
      <c s="6" r="C22" t="n">
        <v>1500000</v>
      </c>
    </row>
    <row r="23" spans="1:9">
      <c s="4" r="A23" t="s">
        <v>443</v>
      </c>
    </row>
    <row r="24" spans="1:9">
      <c s="3" r="A24" t="s">
        <v>428</v>
      </c>
    </row>
    <row r="25" spans="1:9">
      <c s="4" r="A25" t="s">
        <v>433</v>
      </c>
      <c s="7" r="C25" t="n">
        <v>2000000</v>
      </c>
    </row>
    <row r="26" spans="1:9">
      <c s="4" r="A26" t="s">
        <v>392</v>
      </c>
    </row>
    <row r="27" spans="1:9">
      <c s="3" r="A27" t="s">
        <v>428</v>
      </c>
    </row>
    <row r="28" spans="1:9">
      <c s="4" r="A28" t="s">
        <v>444</v>
      </c>
      <c s="7" r="E28" t="n">
        <v>1500000</v>
      </c>
    </row>
    <row r="29" spans="1:9">
      <c s="4" r="A29" t="s">
        <v>445</v>
      </c>
      <c s="4" r="E29" t="s">
        <v>446</v>
      </c>
    </row>
    <row r="30" spans="1:9">
      <c s="4" r="A30" t="s">
        <v>447</v>
      </c>
      <c s="4" r="E30" t="s">
        <v>448</v>
      </c>
    </row>
    <row r="31" spans="1:9">
      <c s="4" r="A31" t="s">
        <v>431</v>
      </c>
      <c s="6" r="D31" t="n">
        <v>100000</v>
      </c>
      <c s="6" r="E31" t="n">
        <v>100000</v>
      </c>
    </row>
    <row r="32" spans="1:9">
      <c s="4" r="A32" t="s">
        <v>393</v>
      </c>
      <c s="4" r="D32" t="s">
        <v>394</v>
      </c>
      <c s="4" r="E32" t="s">
        <v>394</v>
      </c>
    </row>
    <row r="33" spans="1:9">
      <c s="4" r="A33" t="s">
        <v>383</v>
      </c>
      <c s="4" r="D33" t="s">
        <v>395</v>
      </c>
      <c s="4" r="E33" t="s">
        <v>395</v>
      </c>
      <c s="4" r="I33" t="s">
        <v>395</v>
      </c>
    </row>
    <row r="34" spans="1:9">
      <c s="4" r="A34" t="s">
        <v>433</v>
      </c>
      <c s="7" r="E34" t="n">
        <v>1500000</v>
      </c>
      <c s="6" r="H34" t="n">
        <v>2500000</v>
      </c>
      <c s="7" r="I34" t="n">
        <v>2150000</v>
      </c>
    </row>
    <row r="35" spans="1:9">
      <c s="4" r="A35" t="s">
        <v>449</v>
      </c>
    </row>
    <row r="36" spans="1:9">
      <c s="3" r="A36" t="s">
        <v>428</v>
      </c>
    </row>
    <row r="37" spans="1:9">
      <c s="4" r="A37" t="s">
        <v>434</v>
      </c>
      <c s="4" r="F37" t="s">
        <v>450</v>
      </c>
    </row>
    <row r="38" spans="1:9">
      <c s="4" r="A38" t="s">
        <v>451</v>
      </c>
      <c s="7" r="F38" t="n">
        <v>1383000</v>
      </c>
    </row>
    <row r="39" spans="1:9">
      <c s="4" r="A39" t="s">
        <v>452</v>
      </c>
      <c s="7" r="F39" t="n">
        <v>995000</v>
      </c>
    </row>
    <row r="40" spans="1:9">
      <c s="4" r="A40" t="s">
        <v>436</v>
      </c>
      <c s="4" r="F40" t="s">
        <v>453</v>
      </c>
    </row>
    <row r="41" spans="1:9">
      <c s="4" r="A41" t="s">
        <v>454</v>
      </c>
      <c s="7" r="F41" t="n">
        <v>1000000</v>
      </c>
    </row>
    <row r="42" spans="1:9">
      <c s="4" r="A42" t="s">
        <v>455</v>
      </c>
    </row>
    <row r="43" spans="1:9">
      <c s="3" r="A43" t="s">
        <v>428</v>
      </c>
    </row>
    <row r="44" spans="1:9">
      <c s="4" r="A44" t="s">
        <v>456</v>
      </c>
      <c s="4" r="G44" t="s">
        <v>457</v>
      </c>
    </row>
    <row r="45" spans="1:9">
      <c s="4" r="A45" t="s">
        <v>458</v>
      </c>
      <c s="6" r="H45" t="n">
        <v>950000</v>
      </c>
    </row>
    <row r="46" spans="1:9">
      <c s="4" r="A46" t="s">
        <v>454</v>
      </c>
      <c s="7" r="H46" t="n">
        <v>439524</v>
      </c>
      <c s="7" r="I46" t="n">
        <v>416888</v>
      </c>
    </row>
    <row r="47" spans="1:9">
      <c s="4" r="A47" t="s">
        <v>459</v>
      </c>
    </row>
    <row r="48" spans="1:9">
      <c s="3" r="A48" t="s">
        <v>428</v>
      </c>
    </row>
    <row r="49" spans="1:9">
      <c s="4" r="A49" t="s">
        <v>434</v>
      </c>
      <c s="4" r="G49" t="s">
        <v>460</v>
      </c>
    </row>
    <row r="50" spans="1:9">
      <c s="4" r="A50" t="s">
        <v>461</v>
      </c>
      <c s="7" r="G50" t="n">
        <v>1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s>
  <sheetData>
    <row r="1" spans="1:6">
      <c s="1" r="A1" t="s">
        <v>462</v>
      </c>
      <c s="2" r="B1" t="s">
        <v>298</v>
      </c>
      <c s="2" r="C1" t="s">
        <v>299</v>
      </c>
      <c s="2" r="D1" t="s">
        <v>2</v>
      </c>
      <c s="2" r="E1" t="s">
        <v>23</v>
      </c>
      <c s="2" r="F1" t="s">
        <v>463</v>
      </c>
    </row>
    <row r="2" spans="1:6">
      <c s="3" r="A2" t="s">
        <v>464</v>
      </c>
    </row>
    <row r="3" spans="1:6">
      <c s="4" r="A3" t="s">
        <v>465</v>
      </c>
      <c s="4" r="B3" t="s">
        <v>302</v>
      </c>
      <c s="4" r="C3" t="s">
        <v>302</v>
      </c>
      <c s="4" r="D3" t="s">
        <v>303</v>
      </c>
    </row>
    <row r="4" spans="1:6">
      <c s="4" r="A4" t="s">
        <v>466</v>
      </c>
      <c s="7" r="D4" t="n">
        <v>450000</v>
      </c>
      <c s="7" r="E4" t="n">
        <v>600000</v>
      </c>
    </row>
    <row r="5" spans="1:6">
      <c s="4" r="A5" t="s">
        <v>467</v>
      </c>
    </row>
    <row r="6" spans="1:6">
      <c s="3" r="A6" t="s">
        <v>464</v>
      </c>
    </row>
    <row r="7" spans="1:6">
      <c s="4" r="A7" t="s">
        <v>307</v>
      </c>
      <c s="7" r="F7" t="n">
        <v>6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6"/>
    <col customWidth="1" max="2" min="2" width="16"/>
    <col customWidth="1" max="3" min="3" width="16"/>
    <col customWidth="1" max="4" min="4" width="16"/>
    <col customWidth="1" max="5" min="5" width="16"/>
    <col customWidth="1" max="6" min="6" width="14"/>
    <col customWidth="1" max="7" min="7" width="14"/>
  </cols>
  <sheetData>
    <row r="1" spans="1:7">
      <c s="1" r="A1" t="s">
        <v>468</v>
      </c>
      <c s="2" r="B1" t="s">
        <v>298</v>
      </c>
      <c s="2" r="C1" t="s">
        <v>299</v>
      </c>
      <c s="2" r="D1" t="s">
        <v>300</v>
      </c>
      <c s="2" r="E1" t="s">
        <v>2</v>
      </c>
      <c s="2" r="F1" t="s">
        <v>23</v>
      </c>
      <c s="2" r="G1" t="s">
        <v>469</v>
      </c>
    </row>
    <row r="2" spans="1:7">
      <c s="4" r="A2" t="s">
        <v>301</v>
      </c>
      <c s="4" r="B2" t="s">
        <v>302</v>
      </c>
      <c s="4" r="C2" t="s">
        <v>302</v>
      </c>
      <c s="4" r="E2" t="s">
        <v>303</v>
      </c>
    </row>
    <row r="3" spans="1:7">
      <c s="4" r="A3" t="s">
        <v>304</v>
      </c>
    </row>
    <row r="4" spans="1:7">
      <c s="4" r="A4" t="s">
        <v>305</v>
      </c>
      <c s="7" r="E4" t="n">
        <v>560000</v>
      </c>
    </row>
    <row r="5" spans="1:7">
      <c s="4" r="A5" t="s">
        <v>306</v>
      </c>
      <c s="6" r="E5" t="n">
        <v>140000</v>
      </c>
    </row>
    <row r="6" spans="1:7">
      <c s="4" r="A6" t="s">
        <v>307</v>
      </c>
      <c s="7" r="E6" t="n">
        <v>420000</v>
      </c>
    </row>
    <row r="7" spans="1:7">
      <c s="4" r="A7" t="s">
        <v>308</v>
      </c>
      <c s="4" r="E7" t="s">
        <v>309</v>
      </c>
    </row>
    <row r="8" spans="1:7">
      <c s="4" r="A8" t="s">
        <v>301</v>
      </c>
      <c s="4" r="D8" t="s">
        <v>310</v>
      </c>
      <c s="4" r="E8" t="s">
        <v>310</v>
      </c>
    </row>
    <row r="9" spans="1:7">
      <c s="4" r="A9" t="s">
        <v>470</v>
      </c>
      <c s="7" r="E9" t="n">
        <v>437372</v>
      </c>
      <c s="7" r="F9" t="n">
        <v>428645</v>
      </c>
    </row>
    <row r="10" spans="1:7">
      <c s="4" r="A10" t="s">
        <v>304</v>
      </c>
    </row>
    <row r="11" spans="1:7">
      <c s="4" r="A11" t="s">
        <v>471</v>
      </c>
      <c s="4" r="G11" t="s">
        <v>472</v>
      </c>
    </row>
    <row r="12" spans="1:7">
      <c s="4" r="A12" t="s">
        <v>305</v>
      </c>
      <c s="7" r="G12" t="n">
        <v>560000</v>
      </c>
    </row>
    <row r="13" spans="1:7">
      <c s="4" r="A13" t="s">
        <v>306</v>
      </c>
      <c s="7" r="G13" t="n">
        <v>140000</v>
      </c>
    </row>
    <row r="14" spans="1:7">
      <c s="4" r="A14" t="s">
        <v>308</v>
      </c>
      <c s="4" r="G14" t="s">
        <v>3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473</v>
      </c>
      <c s="2" r="B1" t="s">
        <v>2</v>
      </c>
      <c s="2" r="C1" t="s">
        <v>23</v>
      </c>
    </row>
    <row r="2" spans="1:3">
      <c s="3" r="A2" t="s">
        <v>474</v>
      </c>
    </row>
    <row r="3" spans="1:3">
      <c s="4" r="A3" t="s">
        <v>475</v>
      </c>
      <c s="7" r="B3" t="n">
        <v>914039</v>
      </c>
      <c s="7" r="C3" t="n">
        <v>8188763</v>
      </c>
    </row>
    <row r="4" spans="1:3">
      <c s="4" r="A4" t="s">
        <v>476</v>
      </c>
      <c s="6" r="B4" t="n">
        <v>-507209</v>
      </c>
      <c s="6" r="C4" t="n">
        <v>-7652941</v>
      </c>
    </row>
    <row r="5" spans="1:3">
      <c s="4" r="A5" t="s">
        <v>59</v>
      </c>
      <c s="7" r="B5" t="n">
        <v>406830</v>
      </c>
      <c s="6" r="C5" t="n">
        <v>535822</v>
      </c>
    </row>
    <row r="6" spans="1:3">
      <c s="4" r="A6" t="s">
        <v>477</v>
      </c>
    </row>
    <row r="7" spans="1:3">
      <c s="3" r="A7" t="s">
        <v>474</v>
      </c>
    </row>
    <row r="8" spans="1:3">
      <c s="4" r="A8" t="s">
        <v>475</v>
      </c>
      <c s="4" r="B8" t="s">
        <v>49</v>
      </c>
      <c s="6" r="C8" t="n">
        <v>7153262</v>
      </c>
    </row>
    <row r="9" spans="1:3">
      <c s="4" r="A9" t="s">
        <v>478</v>
      </c>
    </row>
    <row r="10" spans="1:3">
      <c s="3" r="A10" t="s">
        <v>474</v>
      </c>
    </row>
    <row r="11" spans="1:3">
      <c s="4" r="A11" t="s">
        <v>475</v>
      </c>
      <c s="7" r="B11" t="n">
        <v>746390</v>
      </c>
      <c s="6" r="C11" t="n">
        <v>844098</v>
      </c>
    </row>
    <row r="12" spans="1:3">
      <c s="4" r="A12" t="s">
        <v>479</v>
      </c>
    </row>
    <row r="13" spans="1:3">
      <c s="3" r="A13" t="s">
        <v>474</v>
      </c>
    </row>
    <row r="14" spans="1:3">
      <c s="4" r="A14" t="s">
        <v>475</v>
      </c>
      <c s="6" r="B14" t="n">
        <v>85457</v>
      </c>
      <c s="6" r="C14" t="n">
        <v>97232</v>
      </c>
    </row>
    <row r="15" spans="1:3">
      <c s="4" r="A15" t="s">
        <v>480</v>
      </c>
    </row>
    <row r="16" spans="1:3">
      <c s="3" r="A16" t="s">
        <v>474</v>
      </c>
    </row>
    <row r="17" spans="1:3">
      <c s="4" r="A17" t="s">
        <v>475</v>
      </c>
      <c s="6" r="B17" t="n">
        <v>61080</v>
      </c>
      <c s="6" r="C17" t="n">
        <v>67455</v>
      </c>
    </row>
    <row r="18" spans="1:3">
      <c s="4" r="A18" t="s">
        <v>481</v>
      </c>
    </row>
    <row r="19" spans="1:3">
      <c s="3" r="A19" t="s">
        <v>474</v>
      </c>
    </row>
    <row r="20" spans="1:3">
      <c s="4" r="A20" t="s">
        <v>475</v>
      </c>
      <c s="7" r="B20" t="n">
        <v>21112</v>
      </c>
      <c s="7" r="C20" t="n">
        <v>267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s="1" r="A1" t="s">
        <v>482</v>
      </c>
      <c s="2" r="B1" t="s">
        <v>483</v>
      </c>
    </row>
    <row r="2" spans="1:2">
      <c s="3" r="A2" t="s">
        <v>484</v>
      </c>
    </row>
    <row r="3" spans="1:2">
      <c s="4" r="A3" t="s">
        <v>411</v>
      </c>
      <c s="7" r="B3" t="n">
        <v>378217</v>
      </c>
    </row>
    <row r="4" spans="1:2">
      <c s="4" r="A4" t="s">
        <v>412</v>
      </c>
      <c s="6" r="B4" t="n">
        <v>519226</v>
      </c>
    </row>
    <row r="5" spans="1:2">
      <c s="4" r="A5" t="s">
        <v>413</v>
      </c>
      <c s="6" r="B5" t="n">
        <v>16596</v>
      </c>
    </row>
    <row r="6" spans="1:2">
      <c s="4" r="A6" t="s">
        <v>137</v>
      </c>
      <c s="7" r="B6" t="n">
        <v>9140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5"/>
    <col customWidth="1" max="5" min="5" width="16"/>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s>
  <sheetData>
    <row r="1" spans="1:13">
      <c s="1" r="A1" t="s">
        <v>485</v>
      </c>
      <c s="2" r="B1" t="s">
        <v>298</v>
      </c>
      <c s="2" r="C1" t="s">
        <v>299</v>
      </c>
      <c s="2" r="D1" t="s">
        <v>486</v>
      </c>
      <c s="2" r="E1" t="s">
        <v>487</v>
      </c>
      <c s="2" r="F1" t="s">
        <v>488</v>
      </c>
      <c s="2" r="G1" t="s">
        <v>489</v>
      </c>
      <c s="2" r="H1" t="s">
        <v>490</v>
      </c>
      <c s="2" r="I1" t="s">
        <v>2</v>
      </c>
      <c s="2" r="J1" t="s">
        <v>23</v>
      </c>
      <c s="2" r="K1" t="s">
        <v>491</v>
      </c>
      <c s="2" r="L1" t="s">
        <v>492</v>
      </c>
      <c s="2" r="M1" t="s">
        <v>493</v>
      </c>
    </row>
    <row r="2" spans="1:13">
      <c s="3" r="A2" t="s">
        <v>474</v>
      </c>
    </row>
    <row r="3" spans="1:13">
      <c s="4" r="A3" t="s">
        <v>465</v>
      </c>
      <c s="4" r="B3" t="s">
        <v>302</v>
      </c>
      <c s="4" r="C3" t="s">
        <v>302</v>
      </c>
      <c s="4" r="I3" t="s">
        <v>303</v>
      </c>
    </row>
    <row r="4" spans="1:13">
      <c s="4" r="A4" t="s">
        <v>422</v>
      </c>
      <c s="4" r="I4" t="s">
        <v>394</v>
      </c>
      <c s="4" r="J4" t="s">
        <v>394</v>
      </c>
    </row>
    <row r="5" spans="1:13">
      <c s="4" r="A5" t="s">
        <v>383</v>
      </c>
      <c s="4" r="I5" t="s">
        <v>384</v>
      </c>
    </row>
    <row r="6" spans="1:13">
      <c s="4" r="A6" t="s">
        <v>436</v>
      </c>
      <c s="4" r="B6" t="s">
        <v>437</v>
      </c>
    </row>
    <row r="7" spans="1:13">
      <c s="4" r="A7" t="s">
        <v>494</v>
      </c>
    </row>
    <row r="8" spans="1:13">
      <c s="3" r="A8" t="s">
        <v>474</v>
      </c>
    </row>
    <row r="9" spans="1:13">
      <c s="4" r="A9" t="s">
        <v>495</v>
      </c>
      <c s="7" r="L9" t="n">
        <v>124797</v>
      </c>
    </row>
    <row r="10" spans="1:13">
      <c s="4" r="A10" t="s">
        <v>422</v>
      </c>
      <c s="4" r="L10" t="s">
        <v>496</v>
      </c>
    </row>
    <row r="11" spans="1:13">
      <c s="4" r="A11" t="s">
        <v>497</v>
      </c>
      <c s="7" r="L11" t="n">
        <v>0</v>
      </c>
    </row>
    <row r="12" spans="1:13">
      <c s="4" r="A12" t="s">
        <v>498</v>
      </c>
      <c s="7" r="L12" t="n">
        <v>2388</v>
      </c>
    </row>
    <row r="13" spans="1:13">
      <c s="4" r="A13" t="s">
        <v>499</v>
      </c>
    </row>
    <row r="14" spans="1:13">
      <c s="3" r="A14" t="s">
        <v>474</v>
      </c>
    </row>
    <row r="15" spans="1:13">
      <c s="4" r="A15" t="s">
        <v>495</v>
      </c>
      <c s="7" r="G15" t="n">
        <v>212389</v>
      </c>
    </row>
    <row r="16" spans="1:13">
      <c s="4" r="A16" t="s">
        <v>422</v>
      </c>
      <c s="4" r="G16" t="s">
        <v>500</v>
      </c>
    </row>
    <row r="17" spans="1:13">
      <c s="4" r="A17" t="s">
        <v>497</v>
      </c>
      <c s="7" r="G17" t="n">
        <v>0</v>
      </c>
      <c s="7" r="K17" t="n">
        <v>1384</v>
      </c>
    </row>
    <row r="18" spans="1:13">
      <c s="4" r="A18" t="s">
        <v>498</v>
      </c>
      <c s="7" r="G18" t="n">
        <v>4300</v>
      </c>
      <c s="6" r="K18" t="n">
        <v>4575</v>
      </c>
    </row>
    <row r="19" spans="1:13">
      <c s="4" r="A19" t="s">
        <v>436</v>
      </c>
      <c s="4" r="G19" t="s">
        <v>501</v>
      </c>
    </row>
    <row r="20" spans="1:13">
      <c s="4" r="A20" t="s">
        <v>502</v>
      </c>
    </row>
    <row r="21" spans="1:13">
      <c s="3" r="A21" t="s">
        <v>474</v>
      </c>
    </row>
    <row r="22" spans="1:13">
      <c s="4" r="A22" t="s">
        <v>495</v>
      </c>
      <c s="7" r="F22" t="n">
        <v>1771390</v>
      </c>
    </row>
    <row r="23" spans="1:13">
      <c s="4" r="A23" t="s">
        <v>422</v>
      </c>
      <c s="4" r="F23" t="s">
        <v>500</v>
      </c>
    </row>
    <row r="24" spans="1:13">
      <c s="4" r="A24" t="s">
        <v>497</v>
      </c>
      <c s="7" r="F24" t="n">
        <v>0</v>
      </c>
      <c s="6" r="K24" t="n">
        <v>11779</v>
      </c>
    </row>
    <row r="25" spans="1:13">
      <c s="4" r="A25" t="s">
        <v>498</v>
      </c>
      <c s="7" r="F25" t="n">
        <v>38152</v>
      </c>
      <c s="7" r="K25" t="n">
        <v>38152</v>
      </c>
    </row>
    <row r="26" spans="1:13">
      <c s="4" r="A26" t="s">
        <v>436</v>
      </c>
      <c s="4" r="F26" t="s">
        <v>501</v>
      </c>
    </row>
    <row r="27" spans="1:13">
      <c s="4" r="A27" t="s">
        <v>503</v>
      </c>
    </row>
    <row r="28" spans="1:13">
      <c s="3" r="A28" t="s">
        <v>474</v>
      </c>
    </row>
    <row r="29" spans="1:13">
      <c s="4" r="A29" t="s">
        <v>421</v>
      </c>
      <c s="7" r="M29" t="n">
        <v>2400000</v>
      </c>
    </row>
    <row r="30" spans="1:13">
      <c s="4" r="A30" t="s">
        <v>477</v>
      </c>
    </row>
    <row r="31" spans="1:13">
      <c s="3" r="A31" t="s">
        <v>474</v>
      </c>
    </row>
    <row r="32" spans="1:13">
      <c s="4" r="A32" t="s">
        <v>393</v>
      </c>
      <c s="4" r="E32" t="s">
        <v>504</v>
      </c>
    </row>
    <row r="33" spans="1:13">
      <c s="4" r="A33" t="s">
        <v>505</v>
      </c>
      <c s="7" r="E33" t="n">
        <v>45753</v>
      </c>
    </row>
    <row r="34" spans="1:13">
      <c s="4" r="A34" t="s">
        <v>465</v>
      </c>
      <c s="4" r="E34" t="s">
        <v>506</v>
      </c>
    </row>
    <row r="35" spans="1:13">
      <c s="4" r="A35" t="s">
        <v>436</v>
      </c>
      <c s="4" r="E35" t="s">
        <v>507</v>
      </c>
    </row>
    <row r="36" spans="1:13">
      <c s="4" r="A36" t="s">
        <v>421</v>
      </c>
      <c s="7" r="E36" t="n">
        <v>7550000</v>
      </c>
    </row>
    <row r="37" spans="1:13">
      <c s="4" r="A37" t="s">
        <v>508</v>
      </c>
    </row>
    <row r="38" spans="1:13">
      <c s="3" r="A38" t="s">
        <v>474</v>
      </c>
    </row>
    <row r="39" spans="1:13">
      <c s="4" r="A39" t="s">
        <v>505</v>
      </c>
      <c s="7" r="D39" t="n">
        <v>956</v>
      </c>
    </row>
    <row r="40" spans="1:13">
      <c s="4" r="A40" t="s">
        <v>465</v>
      </c>
      <c s="4" r="D40" t="s">
        <v>509</v>
      </c>
    </row>
    <row r="41" spans="1:13">
      <c s="4" r="A41" t="s">
        <v>383</v>
      </c>
      <c s="4" r="D41" t="s">
        <v>510</v>
      </c>
    </row>
    <row r="42" spans="1:13">
      <c s="4" r="A42" t="s">
        <v>511</v>
      </c>
      <c s="4" r="D42" t="s">
        <v>512</v>
      </c>
    </row>
    <row r="43" spans="1:13">
      <c s="4" r="A43" t="s">
        <v>513</v>
      </c>
      <c s="7" r="H43" t="n">
        <v>1036</v>
      </c>
    </row>
    <row r="44" spans="1:13">
      <c s="4" r="A44" t="s">
        <v>514</v>
      </c>
      <c s="4" r="H44" t="s">
        <v>5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6"/>
    <col customWidth="1" max="6" min="6" width="14"/>
    <col customWidth="1" max="7" min="7" width="14"/>
  </cols>
  <sheetData>
    <row r="1" spans="1:7">
      <c s="1" r="A1" t="s">
        <v>515</v>
      </c>
      <c s="2" r="B1" t="s">
        <v>298</v>
      </c>
      <c s="2" r="C1" t="s">
        <v>299</v>
      </c>
      <c s="2" r="D1" t="s">
        <v>300</v>
      </c>
      <c s="2" r="E1" t="s">
        <v>2</v>
      </c>
      <c s="2" r="F1" t="s">
        <v>23</v>
      </c>
      <c s="2" r="G1" t="s">
        <v>469</v>
      </c>
    </row>
    <row r="2" spans="1:7">
      <c s="4" r="A2" t="s">
        <v>301</v>
      </c>
      <c s="4" r="B2" t="s">
        <v>302</v>
      </c>
      <c s="4" r="C2" t="s">
        <v>302</v>
      </c>
      <c s="4" r="E2" t="s">
        <v>303</v>
      </c>
    </row>
    <row r="3" spans="1:7">
      <c s="4" r="A3" t="s">
        <v>516</v>
      </c>
      <c s="7" r="E3" t="n">
        <v>133796</v>
      </c>
      <c s="7" r="F3" t="n">
        <v>43082</v>
      </c>
    </row>
    <row r="4" spans="1:7">
      <c s="4" r="A4" t="s">
        <v>517</v>
      </c>
      <c s="4" r="E4" t="s">
        <v>394</v>
      </c>
    </row>
    <row r="5" spans="1:7">
      <c s="4" r="A5" t="s">
        <v>304</v>
      </c>
    </row>
    <row r="6" spans="1:7">
      <c s="4" r="A6" t="s">
        <v>305</v>
      </c>
      <c s="7" r="E6" t="n">
        <v>560000</v>
      </c>
    </row>
    <row r="7" spans="1:7">
      <c s="4" r="A7" t="s">
        <v>306</v>
      </c>
      <c s="6" r="E7" t="n">
        <v>140000</v>
      </c>
    </row>
    <row r="8" spans="1:7">
      <c s="4" r="A8" t="s">
        <v>307</v>
      </c>
      <c s="7" r="E8" t="n">
        <v>420000</v>
      </c>
    </row>
    <row r="9" spans="1:7">
      <c s="4" r="A9" t="s">
        <v>308</v>
      </c>
      <c s="4" r="E9" t="s">
        <v>309</v>
      </c>
    </row>
    <row r="10" spans="1:7">
      <c s="4" r="A10" t="s">
        <v>301</v>
      </c>
      <c s="4" r="D10" t="s">
        <v>310</v>
      </c>
      <c s="4" r="E10" t="s">
        <v>310</v>
      </c>
    </row>
    <row r="11" spans="1:7">
      <c s="4" r="A11" t="s">
        <v>304</v>
      </c>
    </row>
    <row r="12" spans="1:7">
      <c s="4" r="A12" t="s">
        <v>471</v>
      </c>
      <c s="4" r="G12" t="s">
        <v>472</v>
      </c>
    </row>
    <row r="13" spans="1:7">
      <c s="4" r="A13" t="s">
        <v>305</v>
      </c>
      <c s="7" r="G13" t="n">
        <v>560000</v>
      </c>
    </row>
    <row r="14" spans="1:7">
      <c s="4" r="A14" t="s">
        <v>306</v>
      </c>
      <c s="7" r="G14" t="n">
        <v>140000</v>
      </c>
    </row>
    <row r="15" spans="1:7">
      <c s="4" r="A15" t="s">
        <v>308</v>
      </c>
      <c s="4" r="G15" t="s">
        <v>3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s="1" r="A1" t="s">
        <v>518</v>
      </c>
      <c s="2" r="B1" t="s">
        <v>1</v>
      </c>
    </row>
    <row r="2" spans="1:3">
      <c s="2" r="B2" t="s">
        <v>2</v>
      </c>
      <c s="2" r="C2" t="s">
        <v>23</v>
      </c>
    </row>
    <row r="3" spans="1:3">
      <c s="4" r="A3" t="s">
        <v>519</v>
      </c>
      <c s="9" r="B3" t="n">
        <v>0.001</v>
      </c>
      <c s="9" r="C3" t="n">
        <v>0.001</v>
      </c>
    </row>
    <row r="4" spans="1:3">
      <c s="4" r="A4" t="s">
        <v>520</v>
      </c>
    </row>
    <row r="5" spans="1:3">
      <c s="4" r="A5" t="s">
        <v>521</v>
      </c>
      <c s="6" r="B5" t="n">
        <v>100000</v>
      </c>
    </row>
    <row r="6" spans="1:3">
      <c s="4" r="A6" t="s">
        <v>522</v>
      </c>
      <c s="7" r="B6" t="n">
        <v>92000</v>
      </c>
    </row>
    <row r="7" spans="1:3">
      <c s="4" r="A7" t="s">
        <v>523</v>
      </c>
    </row>
    <row r="8" spans="1:3">
      <c s="4" r="A8" t="s">
        <v>519</v>
      </c>
      <c s="8" r="B8" t="n">
        <v>0.78</v>
      </c>
    </row>
    <row r="9" spans="1:3">
      <c s="4" r="A9" t="s">
        <v>524</v>
      </c>
      <c s="7" r="B9" t="n">
        <v>1280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27"/>
    <col customWidth="1" max="5" min="5" width="20"/>
    <col customWidth="1" max="6" min="6" width="25"/>
    <col customWidth="1" max="7" min="7" width="13"/>
  </cols>
  <sheetData>
    <row r="1" spans="1:7">
      <c s="1" r="A1" t="s">
        <v>131</v>
      </c>
      <c s="2" r="B1" t="s">
        <v>132</v>
      </c>
      <c s="2" r="C1" t="s">
        <v>133</v>
      </c>
      <c s="2" r="D1" t="s">
        <v>134</v>
      </c>
      <c s="2" r="E1" t="s">
        <v>135</v>
      </c>
      <c s="2" r="F1" t="s">
        <v>136</v>
      </c>
      <c s="2" r="G1" t="s">
        <v>137</v>
      </c>
    </row>
    <row r="2" spans="1:7">
      <c s="4" r="A2" t="s">
        <v>138</v>
      </c>
      <c s="7" r="B2" t="n">
        <v>22868</v>
      </c>
      <c s="7" r="C2" t="n">
        <v>21196792</v>
      </c>
      <c s="7" r="D2" t="n">
        <v>175000</v>
      </c>
      <c s="7" r="E2" t="n">
        <v>-19274917</v>
      </c>
      <c s="7" r="F2" t="n">
        <v>918990</v>
      </c>
      <c s="7" r="G2" t="n">
        <v>3038733</v>
      </c>
    </row>
    <row r="3" spans="1:7">
      <c s="4" r="A3" t="s">
        <v>139</v>
      </c>
      <c s="6" r="B3" t="n">
        <v>22867626</v>
      </c>
    </row>
    <row r="4" spans="1:7">
      <c s="4" r="A4" t="s">
        <v>140</v>
      </c>
      <c s="7" r="B4" t="n">
        <v>100</v>
      </c>
      <c s="7" r="C4" t="n">
        <v>91900</v>
      </c>
      <c s="4" r="D4" t="s">
        <v>49</v>
      </c>
      <c s="4" r="E4" t="s">
        <v>49</v>
      </c>
      <c s="4" r="F4" t="s">
        <v>49</v>
      </c>
      <c s="6" r="G4" t="n">
        <v>92000</v>
      </c>
    </row>
    <row r="5" spans="1:7">
      <c s="4" r="A5" t="s">
        <v>141</v>
      </c>
      <c s="6" r="B5" t="n">
        <v>100000</v>
      </c>
    </row>
    <row r="6" spans="1:7">
      <c s="4" r="A6" t="s">
        <v>124</v>
      </c>
      <c s="4" r="B6" t="s">
        <v>49</v>
      </c>
      <c s="4" r="C6" t="s">
        <v>49</v>
      </c>
      <c s="4" r="D6" t="s">
        <v>49</v>
      </c>
      <c s="7" r="E6" t="n">
        <v>9566941</v>
      </c>
      <c s="7" r="F6" t="n">
        <v>53507</v>
      </c>
      <c s="6" r="G6" t="n">
        <v>9566941</v>
      </c>
    </row>
    <row r="7" spans="1:7">
      <c s="4" r="A7" t="s">
        <v>142</v>
      </c>
      <c s="7" r="B7" t="n">
        <v>22968</v>
      </c>
      <c s="7" r="C7" t="n">
        <v>21288692</v>
      </c>
      <c s="7" r="D7" t="n">
        <v>175000</v>
      </c>
      <c s="7" r="E7" t="n">
        <v>-9707976</v>
      </c>
      <c s="7" r="F7" t="n">
        <v>972497</v>
      </c>
      <c s="7" r="G7" t="n">
        <v>12751181</v>
      </c>
    </row>
    <row r="8" spans="1:7">
      <c s="4" r="A8" t="s">
        <v>143</v>
      </c>
      <c s="6" r="B8" t="n">
        <v>2296762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525</v>
      </c>
      <c s="2" r="B1" t="s">
        <v>1</v>
      </c>
    </row>
    <row r="2" spans="1:3">
      <c s="2" r="B2" t="s">
        <v>2</v>
      </c>
      <c s="2" r="C2" t="s">
        <v>23</v>
      </c>
    </row>
    <row r="3" spans="1:3">
      <c s="3" r="A3" t="s">
        <v>526</v>
      </c>
    </row>
    <row r="4" spans="1:3">
      <c s="4" r="A4" t="s">
        <v>527</v>
      </c>
      <c s="6" r="B4" t="n">
        <v>3000000</v>
      </c>
      <c s="6" r="C4" t="n">
        <v>3000000</v>
      </c>
    </row>
    <row r="5" spans="1:3">
      <c s="4" r="A5" t="s">
        <v>528</v>
      </c>
      <c s="8" r="B5" t="n">
        <v>1.35</v>
      </c>
      <c s="8" r="C5" t="n">
        <v>1.35</v>
      </c>
    </row>
    <row r="6" spans="1:3">
      <c s="4" r="A6" t="s">
        <v>529</v>
      </c>
      <c s="6" r="B6" t="n">
        <v>0</v>
      </c>
    </row>
    <row r="7" spans="1:3">
      <c s="4" r="A7" t="s">
        <v>530</v>
      </c>
    </row>
    <row r="8" spans="1:3">
      <c s="3" r="A8" t="s">
        <v>526</v>
      </c>
    </row>
    <row r="9" spans="1:3">
      <c s="4" r="A9" t="s">
        <v>531</v>
      </c>
      <c s="8" r="B9" t="n">
        <v>1.35</v>
      </c>
    </row>
    <row r="10" spans="1:3">
      <c s="4" r="A10" t="s">
        <v>527</v>
      </c>
      <c s="6" r="B10" t="n">
        <v>2449630</v>
      </c>
    </row>
    <row r="11" spans="1:3">
      <c s="4" r="A11" t="s">
        <v>528</v>
      </c>
      <c s="8" r="B11" t="n">
        <v>1.35</v>
      </c>
    </row>
    <row r="12" spans="1:3">
      <c s="4" r="A12" t="s">
        <v>529</v>
      </c>
      <c s="6" r="B12" t="n">
        <v>2449630</v>
      </c>
    </row>
    <row r="13" spans="1:3">
      <c s="4" r="A13" t="s">
        <v>532</v>
      </c>
      <c s="8" r="B13" t="n">
        <v>1.35</v>
      </c>
    </row>
    <row r="14" spans="1:3">
      <c s="4" r="A14" t="s">
        <v>533</v>
      </c>
    </row>
    <row r="15" spans="1:3">
      <c s="3" r="A15" t="s">
        <v>526</v>
      </c>
    </row>
    <row r="16" spans="1:3">
      <c s="4" r="A16" t="s">
        <v>534</v>
      </c>
      <c s="4" r="B16" t="s">
        <v>535</v>
      </c>
    </row>
    <row r="17" spans="1:3">
      <c s="4" r="A17" t="s">
        <v>536</v>
      </c>
    </row>
    <row r="18" spans="1:3">
      <c s="3" r="A18" t="s">
        <v>526</v>
      </c>
    </row>
    <row r="19" spans="1:3">
      <c s="4" r="A19" t="s">
        <v>534</v>
      </c>
      <c s="4" r="B19" t="s">
        <v>537</v>
      </c>
    </row>
    <row r="20" spans="1:3">
      <c s="4" r="A20" t="s">
        <v>538</v>
      </c>
    </row>
    <row r="21" spans="1:3">
      <c s="3" r="A21" t="s">
        <v>526</v>
      </c>
    </row>
    <row r="22" spans="1:3">
      <c s="4" r="A22" t="s">
        <v>531</v>
      </c>
      <c s="8" r="B22" t="n">
        <v>3.6</v>
      </c>
    </row>
    <row r="23" spans="1:3">
      <c s="4" r="A23" t="s">
        <v>527</v>
      </c>
      <c s="6" r="B23" t="n">
        <v>1875000</v>
      </c>
    </row>
    <row r="24" spans="1:3">
      <c s="4" r="A24" t="s">
        <v>534</v>
      </c>
      <c s="4" r="B24" t="s">
        <v>539</v>
      </c>
    </row>
    <row r="25" spans="1:3">
      <c s="4" r="A25" t="s">
        <v>528</v>
      </c>
      <c s="8" r="B25" t="n">
        <v>3.6</v>
      </c>
    </row>
    <row r="26" spans="1:3">
      <c s="4" r="A26" t="s">
        <v>529</v>
      </c>
      <c s="6" r="B26" t="n">
        <v>1875000</v>
      </c>
    </row>
    <row r="27" spans="1:3">
      <c s="4" r="A27" t="s">
        <v>532</v>
      </c>
      <c s="8" r="B27" t="n">
        <v>3.6</v>
      </c>
    </row>
    <row r="28" spans="1:3">
      <c s="4" r="A28" t="s">
        <v>540</v>
      </c>
    </row>
    <row r="29" spans="1:3">
      <c s="3" r="A29" t="s">
        <v>526</v>
      </c>
    </row>
    <row r="30" spans="1:3">
      <c s="4" r="A30" t="s">
        <v>527</v>
      </c>
      <c s="6" r="B30" t="n">
        <v>4324630</v>
      </c>
      <c s="6" r="C30" t="n">
        <v>4324630</v>
      </c>
    </row>
    <row r="31" spans="1:3">
      <c s="4" r="A31" t="s">
        <v>528</v>
      </c>
      <c s="8" r="B31" t="n">
        <v>2.32</v>
      </c>
      <c s="8" r="C31" t="n">
        <v>2.32</v>
      </c>
    </row>
    <row r="32" spans="1:3">
      <c s="4" r="A32" t="s">
        <v>529</v>
      </c>
      <c s="6" r="B32" t="n">
        <v>4324630</v>
      </c>
    </row>
    <row r="33" spans="1:3">
      <c s="4" r="A33" t="s">
        <v>532</v>
      </c>
      <c s="8" r="B33" t="n">
        <v>2.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30"/>
  </cols>
  <sheetData>
    <row r="1" spans="1:2">
      <c s="1" r="A1" t="s">
        <v>541</v>
      </c>
      <c s="2" r="B1" t="s">
        <v>1</v>
      </c>
    </row>
    <row r="2" spans="1:2">
      <c s="2" r="B2" t="s">
        <v>542</v>
      </c>
    </row>
    <row r="3" spans="1:2">
      <c s="3" r="A3" t="s">
        <v>526</v>
      </c>
    </row>
    <row r="4" spans="1:2">
      <c s="4" r="A4" t="s">
        <v>543</v>
      </c>
      <c s="6" r="B4" t="n">
        <v>3000000</v>
      </c>
    </row>
    <row r="5" spans="1:2">
      <c s="4" r="A5" t="s">
        <v>544</v>
      </c>
      <c s="6" r="B5" t="n">
        <v>0</v>
      </c>
    </row>
    <row r="6" spans="1:2">
      <c s="4" r="A6" t="s">
        <v>545</v>
      </c>
      <c s="6" r="B6" t="n">
        <v>0</v>
      </c>
    </row>
    <row r="7" spans="1:2">
      <c s="4" r="A7" t="s">
        <v>543</v>
      </c>
      <c s="6" r="B7" t="n">
        <v>3000000</v>
      </c>
    </row>
    <row r="8" spans="1:2">
      <c s="4" r="A8" t="s">
        <v>546</v>
      </c>
      <c s="8" r="B8" t="n">
        <v>1.35</v>
      </c>
    </row>
    <row r="9" spans="1:2">
      <c s="4" r="A9" t="s">
        <v>547</v>
      </c>
      <c s="6" r="B9" t="n">
        <v>0</v>
      </c>
    </row>
    <row r="10" spans="1:2">
      <c s="4" r="A10" t="s">
        <v>548</v>
      </c>
      <c s="6" r="B10" t="n">
        <v>0</v>
      </c>
    </row>
    <row r="11" spans="1:2">
      <c s="4" r="A11" t="s">
        <v>549</v>
      </c>
      <c s="6" r="B11" t="n">
        <v>0</v>
      </c>
    </row>
    <row r="12" spans="1:2">
      <c s="4" r="A12" t="s">
        <v>546</v>
      </c>
      <c s="8" r="B12" t="n">
        <v>1.35</v>
      </c>
    </row>
    <row r="13" spans="1:2">
      <c s="4" r="A13" t="s">
        <v>540</v>
      </c>
    </row>
    <row r="14" spans="1:2">
      <c s="3" r="A14" t="s">
        <v>526</v>
      </c>
    </row>
    <row r="15" spans="1:2">
      <c s="4" r="A15" t="s">
        <v>543</v>
      </c>
      <c s="6" r="B15" t="n">
        <v>4324630</v>
      </c>
    </row>
    <row r="16" spans="1:2">
      <c s="4" r="A16" t="s">
        <v>544</v>
      </c>
      <c s="6" r="B16" t="n">
        <v>0</v>
      </c>
    </row>
    <row r="17" spans="1:2">
      <c s="4" r="A17" t="s">
        <v>545</v>
      </c>
      <c s="6" r="B17" t="n">
        <v>0</v>
      </c>
    </row>
    <row r="18" spans="1:2">
      <c s="4" r="A18" t="s">
        <v>550</v>
      </c>
      <c s="6" r="B18" t="n">
        <v>0</v>
      </c>
    </row>
    <row r="19" spans="1:2">
      <c s="4" r="A19" t="s">
        <v>543</v>
      </c>
      <c s="6" r="B19" t="n">
        <v>4324630</v>
      </c>
    </row>
    <row r="20" spans="1:2">
      <c s="4" r="A20" t="s">
        <v>546</v>
      </c>
      <c s="8" r="B20" t="n">
        <v>2.32</v>
      </c>
    </row>
    <row r="21" spans="1:2">
      <c s="4" r="A21" t="s">
        <v>547</v>
      </c>
      <c s="6" r="B21" t="n">
        <v>0</v>
      </c>
    </row>
    <row r="22" spans="1:2">
      <c s="4" r="A22" t="s">
        <v>548</v>
      </c>
      <c s="6" r="B22" t="n">
        <v>0</v>
      </c>
    </row>
    <row r="23" spans="1:2">
      <c s="4" r="A23" t="s">
        <v>549</v>
      </c>
      <c s="6" r="B23" t="n">
        <v>0</v>
      </c>
    </row>
    <row r="24" spans="1:2">
      <c s="4" r="A24" t="s">
        <v>546</v>
      </c>
      <c s="8" r="B24" t="n">
        <v>2.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7"/>
    <col customWidth="1" max="3" min="3" width="14"/>
  </cols>
  <sheetData>
    <row r="1" spans="1:3">
      <c s="1" r="A1" t="s">
        <v>551</v>
      </c>
      <c s="2" r="B1" t="s">
        <v>1</v>
      </c>
    </row>
    <row r="2" spans="1:3">
      <c s="2" r="B2" t="s">
        <v>2</v>
      </c>
      <c s="2" r="C2" t="s">
        <v>23</v>
      </c>
    </row>
    <row r="3" spans="1:3">
      <c s="3" r="A3" t="s">
        <v>209</v>
      </c>
    </row>
    <row r="4" spans="1:3">
      <c s="4" r="A4" t="s">
        <v>552</v>
      </c>
      <c s="8" r="B4" t="n">
        <v>1.35</v>
      </c>
      <c s="8" r="C4" t="n">
        <v>1.35</v>
      </c>
    </row>
    <row r="5" spans="1:3">
      <c s="4" r="A5" t="s">
        <v>553</v>
      </c>
      <c s="6" r="B5" t="n">
        <v>3000000</v>
      </c>
      <c s="6" r="C5" t="n">
        <v>3000000</v>
      </c>
    </row>
    <row r="6" spans="1:3">
      <c s="4" r="A6" t="s">
        <v>554</v>
      </c>
      <c s="4" r="B6" t="s">
        <v>555</v>
      </c>
    </row>
    <row r="7" spans="1:3">
      <c s="4" r="A7" t="s">
        <v>556</v>
      </c>
      <c s="6" r="B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30"/>
  </cols>
  <sheetData>
    <row r="1" spans="1:2">
      <c s="1" r="A1" t="s">
        <v>557</v>
      </c>
      <c s="2" r="B1" t="s">
        <v>1</v>
      </c>
    </row>
    <row r="2" spans="1:2">
      <c s="2" r="B2" t="s">
        <v>542</v>
      </c>
    </row>
    <row r="3" spans="1:2">
      <c s="3" r="A3" t="s">
        <v>209</v>
      </c>
    </row>
    <row r="4" spans="1:2">
      <c s="4" r="A4" t="s">
        <v>543</v>
      </c>
      <c s="6" r="B4" t="n">
        <v>3000000</v>
      </c>
    </row>
    <row r="5" spans="1:2">
      <c s="4" r="A5" t="s">
        <v>544</v>
      </c>
      <c s="6" r="B5" t="n">
        <v>0</v>
      </c>
    </row>
    <row r="6" spans="1:2">
      <c s="4" r="A6" t="s">
        <v>545</v>
      </c>
      <c s="6" r="B6" t="n">
        <v>0</v>
      </c>
    </row>
    <row r="7" spans="1:2">
      <c s="4" r="A7" t="s">
        <v>550</v>
      </c>
      <c s="6" r="B7" t="n">
        <v>0</v>
      </c>
    </row>
    <row r="8" spans="1:2">
      <c s="4" r="A8" t="s">
        <v>543</v>
      </c>
      <c s="6" r="B8" t="n">
        <v>3000000</v>
      </c>
    </row>
    <row r="9" spans="1:2">
      <c s="4" r="A9" t="s">
        <v>558</v>
      </c>
      <c s="8" r="B9" t="n">
        <v>1.35</v>
      </c>
    </row>
    <row r="10" spans="1:2">
      <c s="4" r="A10" t="s">
        <v>559</v>
      </c>
      <c s="6" r="B10" t="n">
        <v>0</v>
      </c>
    </row>
    <row r="11" spans="1:2">
      <c s="4" r="A11" t="s">
        <v>560</v>
      </c>
      <c s="6" r="B11" t="n">
        <v>0</v>
      </c>
    </row>
    <row r="12" spans="1:2">
      <c s="4" r="A12" t="s">
        <v>561</v>
      </c>
      <c s="6" r="B12" t="n">
        <v>0</v>
      </c>
    </row>
    <row r="13" spans="1:2">
      <c s="4" r="A13" t="s">
        <v>558</v>
      </c>
      <c s="8" r="B13" t="n">
        <v>1.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62</v>
      </c>
      <c s="2" r="B1" t="s">
        <v>2</v>
      </c>
      <c s="2" r="C1" t="s">
        <v>23</v>
      </c>
    </row>
    <row r="2" spans="1:3">
      <c s="4" r="A2" t="s">
        <v>563</v>
      </c>
      <c s="6" r="C2" t="n">
        <v>129630</v>
      </c>
    </row>
    <row r="3" spans="1:3">
      <c s="4" r="A3" t="s">
        <v>564</v>
      </c>
    </row>
    <row r="4" spans="1:3">
      <c s="4" r="A4" t="s">
        <v>563</v>
      </c>
      <c s="6" r="B4" t="n">
        <v>1875000</v>
      </c>
    </row>
    <row r="5" spans="1:3">
      <c s="4" r="A5" t="s">
        <v>565</v>
      </c>
    </row>
    <row r="6" spans="1:3">
      <c s="4" r="A6" t="s">
        <v>563</v>
      </c>
      <c s="6" r="B6" t="n">
        <v>24496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566</v>
      </c>
      <c s="2" r="B1" t="s">
        <v>2</v>
      </c>
      <c s="2" r="C1" t="s">
        <v>23</v>
      </c>
      <c s="2" r="D1" t="s">
        <v>102</v>
      </c>
      <c s="2" r="E1" t="s">
        <v>567</v>
      </c>
    </row>
    <row r="2" spans="1:5">
      <c s="3" r="A2" t="s">
        <v>568</v>
      </c>
    </row>
    <row r="3" spans="1:5">
      <c s="4" r="A3" t="s">
        <v>235</v>
      </c>
      <c s="7" r="B3" t="n">
        <v>10051999</v>
      </c>
      <c s="7" r="C3" t="n">
        <v>1594998</v>
      </c>
      <c s="7" r="D3" t="n">
        <v>112794</v>
      </c>
      <c s="7" r="E3" t="n">
        <v>279087</v>
      </c>
    </row>
    <row r="4" spans="1:5">
      <c s="4" r="A4" t="s">
        <v>97</v>
      </c>
      <c s="6" r="B4" t="n">
        <v>7448429</v>
      </c>
      <c s="6" r="C4" t="n">
        <v>6623894</v>
      </c>
    </row>
    <row r="5" spans="1:5">
      <c s="4" r="A5" t="s">
        <v>31</v>
      </c>
      <c s="6" r="B5" t="n">
        <v>18644133</v>
      </c>
      <c s="6" r="C5" t="n">
        <v>9606905</v>
      </c>
    </row>
    <row r="6" spans="1:5">
      <c s="4" r="A6" t="s">
        <v>569</v>
      </c>
      <c s="6" r="B6" t="n">
        <v>2689335</v>
      </c>
      <c s="6" r="C6" t="n">
        <v>8613502</v>
      </c>
    </row>
    <row r="7" spans="1:5">
      <c s="4" r="A7" t="s">
        <v>42</v>
      </c>
      <c s="6" r="B7" t="n">
        <v>25847165</v>
      </c>
      <c s="6" r="C7" t="n">
        <v>22623988</v>
      </c>
      <c s="7" r="D7" t="n">
        <v>25847165</v>
      </c>
    </row>
    <row r="8" spans="1:5">
      <c s="3" r="A8" t="s">
        <v>570</v>
      </c>
    </row>
    <row r="9" spans="1:5">
      <c s="4" r="A9" t="s">
        <v>571</v>
      </c>
      <c s="6" r="B9" t="n">
        <v>4078887</v>
      </c>
      <c s="6" r="C9" t="n">
        <v>3937244</v>
      </c>
    </row>
    <row r="10" spans="1:5">
      <c s="4" r="A10" t="s">
        <v>56</v>
      </c>
      <c s="6" r="B10" t="n">
        <v>10421119</v>
      </c>
      <c s="6" r="C10" t="n">
        <v>16840802</v>
      </c>
    </row>
    <row r="11" spans="1:5">
      <c s="4" r="A11" t="s">
        <v>572</v>
      </c>
      <c s="6" r="B11" t="n">
        <v>914039</v>
      </c>
    </row>
    <row r="12" spans="1:5">
      <c s="4" r="A12" t="s">
        <v>62</v>
      </c>
      <c s="6" r="B12" t="n">
        <v>13095984</v>
      </c>
      <c s="6" r="C12" t="n">
        <v>19585255</v>
      </c>
    </row>
    <row r="13" spans="1:5">
      <c s="4" r="A13" t="s">
        <v>70</v>
      </c>
      <c s="6" r="B13" t="n">
        <v>972497</v>
      </c>
      <c s="6" r="C13" t="n">
        <v>918990</v>
      </c>
    </row>
    <row r="14" spans="1:5">
      <c s="4" r="A14" t="s">
        <v>573</v>
      </c>
      <c s="6" r="B14" t="n">
        <v>25847165</v>
      </c>
      <c s="6" r="C14" t="n">
        <v>22623988</v>
      </c>
    </row>
    <row r="15" spans="1:5">
      <c s="4" r="A15" t="s">
        <v>388</v>
      </c>
    </row>
    <row r="16" spans="1:5">
      <c s="3" r="A16" t="s">
        <v>568</v>
      </c>
    </row>
    <row r="17" spans="1:5">
      <c s="4" r="A17" t="s">
        <v>235</v>
      </c>
      <c s="6" r="B17" t="n">
        <v>1120942</v>
      </c>
      <c s="6" r="C17" t="n">
        <v>996986</v>
      </c>
    </row>
    <row r="18" spans="1:5">
      <c s="4" r="A18" t="s">
        <v>97</v>
      </c>
      <c s="6" r="B18" t="n">
        <v>3915553</v>
      </c>
      <c s="6" r="C18" t="n">
        <v>3727419</v>
      </c>
    </row>
    <row r="19" spans="1:5">
      <c s="4" r="A19" t="s">
        <v>574</v>
      </c>
      <c s="6" r="B19" t="n">
        <v>1034157</v>
      </c>
      <c s="6" r="C19" t="n">
        <v>819757</v>
      </c>
    </row>
    <row r="20" spans="1:5">
      <c s="4" r="A20" t="s">
        <v>31</v>
      </c>
      <c s="6" r="B20" t="n">
        <v>6070652</v>
      </c>
      <c s="6" r="C20" t="n">
        <v>5544162</v>
      </c>
    </row>
    <row r="21" spans="1:5">
      <c s="4" r="A21" t="s">
        <v>569</v>
      </c>
      <c s="6" r="B21" t="n">
        <v>57579</v>
      </c>
      <c s="6" r="C21" t="n">
        <v>60978</v>
      </c>
    </row>
    <row r="22" spans="1:5">
      <c s="4" r="A22" t="s">
        <v>33</v>
      </c>
      <c s="6" r="B22" t="n">
        <v>22334</v>
      </c>
      <c s="6" r="C22" t="n">
        <v>18231</v>
      </c>
    </row>
    <row r="23" spans="1:5">
      <c s="4" r="A23" t="s">
        <v>42</v>
      </c>
      <c s="6" r="B23" t="n">
        <v>6150565</v>
      </c>
      <c s="6" r="C23" t="n">
        <v>5623371</v>
      </c>
    </row>
    <row r="24" spans="1:5">
      <c s="3" r="A24" t="s">
        <v>570</v>
      </c>
    </row>
    <row r="25" spans="1:5">
      <c s="4" r="A25" t="s">
        <v>571</v>
      </c>
      <c s="6" r="B25" t="n">
        <v>1997207</v>
      </c>
      <c s="6" r="C25" t="n">
        <v>1877690</v>
      </c>
    </row>
    <row r="26" spans="1:5">
      <c s="4" r="A26" t="s">
        <v>575</v>
      </c>
      <c s="6" r="B26" t="n">
        <v>2058624</v>
      </c>
      <c s="6" r="C26" t="n">
        <v>1729882</v>
      </c>
    </row>
    <row r="27" spans="1:5">
      <c s="4" r="A27" t="s">
        <v>576</v>
      </c>
      <c s="6" r="B27" t="n">
        <v>446759</v>
      </c>
      <c s="6" r="C27" t="n">
        <v>427229</v>
      </c>
    </row>
    <row r="28" spans="1:5">
      <c s="4" r="A28" t="s">
        <v>56</v>
      </c>
      <c s="6" r="B28" t="n">
        <v>4502590</v>
      </c>
      <c s="6" r="C28" t="n">
        <v>4034801</v>
      </c>
    </row>
    <row r="29" spans="1:5">
      <c s="4" r="A29" t="s">
        <v>572</v>
      </c>
      <c s="6" r="B29" t="n">
        <v>1786661</v>
      </c>
      <c s="6" r="C29" t="n">
        <v>1727256</v>
      </c>
    </row>
    <row r="30" spans="1:5">
      <c s="4" r="A30" t="s">
        <v>62</v>
      </c>
      <c s="6" r="B30" t="n">
        <v>6289251</v>
      </c>
      <c s="6" r="C30" t="n">
        <v>5762057</v>
      </c>
    </row>
    <row r="31" spans="1:5">
      <c s="4" r="A31" t="s">
        <v>70</v>
      </c>
      <c s="6" r="B31" t="n">
        <v>-138686</v>
      </c>
      <c s="6" r="C31" t="n">
        <v>-138686</v>
      </c>
    </row>
    <row r="32" spans="1:5">
      <c s="4" r="A32" t="s">
        <v>573</v>
      </c>
      <c s="7" r="B32" t="n">
        <v>6150565</v>
      </c>
      <c s="7" r="C32" t="n">
        <v>56233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s="1" r="A1" t="s">
        <v>577</v>
      </c>
      <c s="2" r="B1" t="s">
        <v>2</v>
      </c>
      <c s="2" r="C1" t="s">
        <v>23</v>
      </c>
      <c s="2" r="D1" t="s">
        <v>102</v>
      </c>
      <c s="2" r="E1" t="s">
        <v>567</v>
      </c>
    </row>
    <row r="2" spans="1:5">
      <c s="3" r="A2" t="s">
        <v>568</v>
      </c>
    </row>
    <row r="3" spans="1:5">
      <c s="4" r="A3" t="s">
        <v>235</v>
      </c>
      <c s="7" r="B3" t="n">
        <v>10051999</v>
      </c>
      <c s="7" r="C3" t="n">
        <v>1594998</v>
      </c>
      <c s="7" r="D3" t="n">
        <v>112794</v>
      </c>
      <c s="7" r="E3" t="n">
        <v>279087</v>
      </c>
    </row>
    <row r="4" spans="1:5">
      <c s="4" r="A4" t="s">
        <v>97</v>
      </c>
      <c s="6" r="B4" t="n">
        <v>7448429</v>
      </c>
      <c s="6" r="C4" t="n">
        <v>6623894</v>
      </c>
    </row>
    <row r="5" spans="1:5">
      <c s="4" r="A5" t="s">
        <v>31</v>
      </c>
      <c s="6" r="B5" t="n">
        <v>18644133</v>
      </c>
      <c s="6" r="C5" t="n">
        <v>9606905</v>
      </c>
    </row>
    <row r="6" spans="1:5">
      <c s="4" r="A6" t="s">
        <v>569</v>
      </c>
      <c s="6" r="B6" t="n">
        <v>2689335</v>
      </c>
      <c s="6" r="C6" t="n">
        <v>8613502</v>
      </c>
    </row>
    <row r="7" spans="1:5">
      <c s="4" r="A7" t="s">
        <v>76</v>
      </c>
      <c s="6" r="B7" t="n">
        <v>899465</v>
      </c>
      <c s="6" r="C7" t="n">
        <v>899465</v>
      </c>
    </row>
    <row r="8" spans="1:5">
      <c s="4" r="A8" t="s">
        <v>42</v>
      </c>
      <c s="6" r="B8" t="n">
        <v>25847165</v>
      </c>
      <c s="6" r="C8" t="n">
        <v>22623988</v>
      </c>
      <c s="7" r="D8" t="n">
        <v>25847165</v>
      </c>
    </row>
    <row r="9" spans="1:5">
      <c s="3" r="A9" t="s">
        <v>570</v>
      </c>
    </row>
    <row r="10" spans="1:5">
      <c s="4" r="A10" t="s">
        <v>571</v>
      </c>
      <c s="6" r="B10" t="n">
        <v>4078887</v>
      </c>
      <c s="6" r="C10" t="n">
        <v>3937244</v>
      </c>
    </row>
    <row r="11" spans="1:5">
      <c s="4" r="A11" t="s">
        <v>56</v>
      </c>
      <c s="6" r="B11" t="n">
        <v>10421119</v>
      </c>
      <c s="6" r="C11" t="n">
        <v>16840802</v>
      </c>
    </row>
    <row r="12" spans="1:5">
      <c s="4" r="A12" t="s">
        <v>155</v>
      </c>
      <c s="6" r="B12" t="n">
        <v>2200603</v>
      </c>
      <c s="6" r="C12" t="n">
        <v>2141199</v>
      </c>
    </row>
    <row r="13" spans="1:5">
      <c s="4" r="A13" t="s">
        <v>62</v>
      </c>
      <c s="6" r="B13" t="n">
        <v>13095984</v>
      </c>
      <c s="6" r="C13" t="n">
        <v>19585255</v>
      </c>
    </row>
    <row r="14" spans="1:5">
      <c s="4" r="A14" t="s">
        <v>578</v>
      </c>
      <c s="6" r="B14" t="n">
        <v>22968</v>
      </c>
      <c s="6" r="C14" t="n">
        <v>22868</v>
      </c>
    </row>
    <row r="15" spans="1:5">
      <c s="4" r="A15" t="s">
        <v>70</v>
      </c>
      <c s="6" r="B15" t="n">
        <v>972497</v>
      </c>
      <c s="6" r="C15" t="n">
        <v>918990</v>
      </c>
    </row>
    <row r="16" spans="1:5">
      <c s="4" r="A16" t="s">
        <v>573</v>
      </c>
      <c s="6" r="B16" t="n">
        <v>25847165</v>
      </c>
      <c s="6" r="C16" t="n">
        <v>22623988</v>
      </c>
    </row>
    <row r="17" spans="1:5">
      <c s="4" r="A17" t="s">
        <v>304</v>
      </c>
    </row>
    <row r="18" spans="1:5">
      <c s="3" r="A18" t="s">
        <v>568</v>
      </c>
    </row>
    <row r="19" spans="1:5">
      <c s="4" r="A19" t="s">
        <v>235</v>
      </c>
      <c s="6" r="B19" t="n">
        <v>503262</v>
      </c>
      <c s="6" r="C19" t="n">
        <v>559318</v>
      </c>
    </row>
    <row r="20" spans="1:5">
      <c s="4" r="A20" t="s">
        <v>97</v>
      </c>
      <c s="6" r="B20" t="n">
        <v>891070</v>
      </c>
      <c s="6" r="C20" t="n">
        <v>816889</v>
      </c>
    </row>
    <row r="21" spans="1:5">
      <c s="4" r="A21" t="s">
        <v>31</v>
      </c>
      <c s="6" r="B21" t="n">
        <v>1394332</v>
      </c>
      <c s="6" r="C21" t="n">
        <v>1376207</v>
      </c>
    </row>
    <row r="22" spans="1:5">
      <c s="4" r="A22" t="s">
        <v>569</v>
      </c>
      <c s="6" r="B22" t="n">
        <v>667280</v>
      </c>
      <c s="6" r="C22" t="n">
        <v>712830</v>
      </c>
    </row>
    <row r="23" spans="1:5">
      <c s="4" r="A23" t="s">
        <v>76</v>
      </c>
      <c s="6" r="B23" t="n">
        <v>899465</v>
      </c>
      <c s="6" r="C23" t="n">
        <v>899465</v>
      </c>
    </row>
    <row r="24" spans="1:5">
      <c s="4" r="A24" t="s">
        <v>42</v>
      </c>
      <c s="6" r="B24" t="n">
        <v>2961077</v>
      </c>
      <c s="6" r="C24" t="n">
        <v>2988502</v>
      </c>
    </row>
    <row r="25" spans="1:5">
      <c s="3" r="A25" t="s">
        <v>570</v>
      </c>
    </row>
    <row r="26" spans="1:5">
      <c s="4" r="A26" t="s">
        <v>571</v>
      </c>
      <c s="6" r="B26" t="n">
        <v>324764</v>
      </c>
      <c s="6" r="C26" t="n">
        <v>441368</v>
      </c>
    </row>
    <row r="27" spans="1:5">
      <c s="4" r="A27" t="s">
        <v>576</v>
      </c>
      <c s="6" r="B27" t="n">
        <v>251588</v>
      </c>
      <c s="6" r="C27" t="n">
        <v>251588</v>
      </c>
    </row>
    <row r="28" spans="1:5">
      <c s="4" r="A28" t="s">
        <v>56</v>
      </c>
      <c s="6" r="B28" t="n">
        <v>576352</v>
      </c>
      <c s="6" r="C28" t="n">
        <v>692956</v>
      </c>
    </row>
    <row r="29" spans="1:5">
      <c s="4" r="A29" t="s">
        <v>155</v>
      </c>
      <c s="6" r="B29" t="n">
        <v>532754</v>
      </c>
      <c s="6" r="C29" t="n">
        <v>532752</v>
      </c>
    </row>
    <row r="30" spans="1:5">
      <c s="4" r="A30" t="s">
        <v>62</v>
      </c>
      <c s="6" r="B30" t="n">
        <v>1109106</v>
      </c>
      <c s="6" r="C30" t="n">
        <v>1225708</v>
      </c>
    </row>
    <row r="31" spans="1:5">
      <c s="4" r="A31" t="s">
        <v>578</v>
      </c>
      <c s="6" r="B31" t="n">
        <v>740788</v>
      </c>
      <c s="6" r="C31" t="n">
        <v>705118</v>
      </c>
    </row>
    <row r="32" spans="1:5">
      <c s="4" r="A32" t="s">
        <v>70</v>
      </c>
      <c s="6" r="B32" t="n">
        <v>1111183</v>
      </c>
      <c s="6" r="C32" t="n">
        <v>1057676</v>
      </c>
    </row>
    <row r="33" spans="1:5">
      <c s="4" r="A33" t="s">
        <v>573</v>
      </c>
      <c s="7" r="B33" t="n">
        <v>2961077</v>
      </c>
      <c s="7" r="C33" t="n">
        <v>298850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4"/>
    <col customWidth="1" max="2" min="2" width="16"/>
    <col customWidth="1" max="3" min="3" width="16"/>
    <col customWidth="1" max="4" min="4" width="16"/>
    <col customWidth="1" max="5" min="5" width="80"/>
    <col customWidth="1" max="6" min="6" width="14"/>
    <col customWidth="1" max="7" min="7" width="14"/>
  </cols>
  <sheetData>
    <row r="1" spans="1:7">
      <c s="1" r="A1" t="s">
        <v>579</v>
      </c>
      <c s="2" r="B1" t="s">
        <v>298</v>
      </c>
      <c s="2" r="C1" t="s">
        <v>299</v>
      </c>
      <c s="2" r="D1" t="s">
        <v>300</v>
      </c>
      <c s="2" r="E1" t="s">
        <v>2</v>
      </c>
      <c s="2" r="F1" t="s">
        <v>102</v>
      </c>
      <c s="2" r="G1" t="s">
        <v>23</v>
      </c>
    </row>
    <row r="2" spans="1:7">
      <c s="4" r="A2" t="s">
        <v>580</v>
      </c>
      <c s="7" r="E2" t="n">
        <v>7241753</v>
      </c>
      <c s="7" r="F2" t="n">
        <v>2505167</v>
      </c>
    </row>
    <row r="3" spans="1:7">
      <c s="4" r="A3" t="s">
        <v>110</v>
      </c>
      <c s="6" r="E3" t="n">
        <v>2780569</v>
      </c>
      <c s="6" r="F3" t="n">
        <v>946120</v>
      </c>
    </row>
    <row r="4" spans="1:7">
      <c s="4" r="A4" t="s">
        <v>581</v>
      </c>
      <c s="6" r="E4" t="n">
        <v>2405877</v>
      </c>
      <c s="6" r="F4" t="n">
        <v>553284</v>
      </c>
    </row>
    <row r="5" spans="1:7">
      <c s="4" r="A5" t="s">
        <v>582</v>
      </c>
      <c s="7" r="E5" t="n">
        <v>-181135</v>
      </c>
      <c s="7" r="F5" t="n">
        <v>-363144</v>
      </c>
    </row>
    <row r="6" spans="1:7">
      <c s="4" r="A6" t="s">
        <v>301</v>
      </c>
      <c s="4" r="B6" t="s">
        <v>302</v>
      </c>
      <c s="4" r="C6" t="s">
        <v>302</v>
      </c>
      <c s="4" r="E6" t="s">
        <v>303</v>
      </c>
    </row>
    <row r="7" spans="1:7">
      <c s="4" r="A7" t="s">
        <v>304</v>
      </c>
    </row>
    <row r="8" spans="1:7">
      <c s="4" r="A8" t="s">
        <v>580</v>
      </c>
      <c s="7" r="E8" t="n">
        <v>1271308</v>
      </c>
    </row>
    <row r="9" spans="1:7">
      <c s="4" r="A9" t="s">
        <v>110</v>
      </c>
      <c s="6" r="E9" t="n">
        <v>293337</v>
      </c>
    </row>
    <row r="10" spans="1:7">
      <c s="4" r="A10" t="s">
        <v>581</v>
      </c>
      <c s="6" r="E10" t="n">
        <v>109275</v>
      </c>
    </row>
    <row r="11" spans="1:7">
      <c s="4" r="A11" t="s">
        <v>418</v>
      </c>
      <c s="6" r="E11" t="n">
        <v>71256</v>
      </c>
    </row>
    <row r="12" spans="1:7">
      <c s="4" r="A12" t="s">
        <v>583</v>
      </c>
      <c s="6" r="E12" t="n">
        <v>1382</v>
      </c>
    </row>
    <row r="13" spans="1:7">
      <c s="4" r="A13" t="s">
        <v>584</v>
      </c>
      <c s="6" r="E13" t="n">
        <v>709646</v>
      </c>
    </row>
    <row r="14" spans="1:7">
      <c s="4" r="A14" t="s">
        <v>305</v>
      </c>
      <c s="6" r="E14" t="n">
        <v>560000</v>
      </c>
    </row>
    <row r="15" spans="1:7">
      <c s="4" r="A15" t="s">
        <v>306</v>
      </c>
      <c s="6" r="E15" t="n">
        <v>140000</v>
      </c>
    </row>
    <row r="16" spans="1:7">
      <c s="4" r="A16" t="s">
        <v>307</v>
      </c>
      <c s="7" r="E16" t="n">
        <v>420000</v>
      </c>
    </row>
    <row r="17" spans="1:7">
      <c s="4" r="A17" t="s">
        <v>308</v>
      </c>
      <c s="4" r="E17" t="s">
        <v>309</v>
      </c>
    </row>
    <row r="18" spans="1:7">
      <c s="4" r="A18" t="s">
        <v>301</v>
      </c>
      <c s="4" r="D18" t="s">
        <v>310</v>
      </c>
      <c s="4" r="E18" t="s">
        <v>310</v>
      </c>
    </row>
    <row r="19" spans="1:7">
      <c s="4" r="A19" t="s">
        <v>311</v>
      </c>
      <c s="4" r="E19" t="s">
        <v>312</v>
      </c>
    </row>
    <row r="20" spans="1:7">
      <c s="4" r="A20" t="s">
        <v>585</v>
      </c>
      <c s="4" r="E20" t="s">
        <v>586</v>
      </c>
    </row>
    <row r="21" spans="1:7">
      <c s="4" r="A21" t="s">
        <v>388</v>
      </c>
    </row>
    <row r="22" spans="1:7">
      <c s="4" r="A22" t="s">
        <v>587</v>
      </c>
      <c s="6" r="G22" t="n">
        <v>3000000</v>
      </c>
    </row>
    <row r="23" spans="1:7">
      <c s="4" r="A23" t="s">
        <v>580</v>
      </c>
      <c s="7" r="E23" t="n">
        <v>3449722</v>
      </c>
    </row>
    <row r="24" spans="1:7">
      <c s="4" r="A24" t="s">
        <v>110</v>
      </c>
      <c s="6" r="E24" t="n">
        <v>1457911</v>
      </c>
    </row>
    <row r="25" spans="1:7">
      <c s="4" r="A25" t="s">
        <v>581</v>
      </c>
      <c s="6" r="E25" t="n">
        <v>1654107</v>
      </c>
    </row>
    <row r="26" spans="1:7">
      <c s="4" r="A26" t="s">
        <v>418</v>
      </c>
      <c s="6" r="E26" t="n">
        <v>5515</v>
      </c>
    </row>
    <row r="27" spans="1:7">
      <c s="4" r="A27" t="s">
        <v>582</v>
      </c>
      <c s="7" r="E27" t="n">
        <v>344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588</v>
      </c>
      <c s="2" r="B1" t="s">
        <v>1</v>
      </c>
    </row>
    <row r="2" spans="1:3">
      <c s="2" r="B2" t="s">
        <v>2</v>
      </c>
      <c s="2" r="C2" t="s">
        <v>102</v>
      </c>
    </row>
    <row r="3" spans="1:3">
      <c s="4" r="A3" t="s">
        <v>124</v>
      </c>
      <c s="7" r="B3" t="n">
        <v>9566941</v>
      </c>
      <c s="7" r="C3" t="n">
        <v>30689</v>
      </c>
    </row>
    <row r="4" spans="1:3">
      <c s="4" r="A4" t="s">
        <v>589</v>
      </c>
      <c s="6" r="B4" t="n">
        <v>-53507</v>
      </c>
    </row>
    <row r="5" spans="1:3">
      <c s="4" r="A5" t="s">
        <v>388</v>
      </c>
    </row>
    <row r="6" spans="1:3">
      <c s="4" r="A6" t="s">
        <v>124</v>
      </c>
      <c s="7" r="B6" t="n">
        <v>328741</v>
      </c>
    </row>
    <row r="7" spans="1:3">
      <c s="4" r="A7" t="s">
        <v>590</v>
      </c>
      <c s="4" r="B7" t="s">
        <v>350</v>
      </c>
    </row>
    <row r="8" spans="1:3">
      <c s="4" r="A8" t="s">
        <v>589</v>
      </c>
      <c s="7" r="B8" t="n">
        <v>0</v>
      </c>
    </row>
    <row r="9" spans="1:3">
      <c s="4" r="A9" t="s">
        <v>304</v>
      </c>
    </row>
    <row r="10" spans="1:3">
      <c s="4" r="A10" t="s">
        <v>124</v>
      </c>
      <c s="7" r="B10" t="n">
        <v>89177</v>
      </c>
    </row>
    <row r="11" spans="1:3">
      <c s="4" r="A11" t="s">
        <v>590</v>
      </c>
      <c s="4" r="B11" t="s">
        <v>384</v>
      </c>
    </row>
    <row r="12" spans="1:3">
      <c s="4" r="A12" t="s">
        <v>589</v>
      </c>
      <c s="7" r="B12" t="n">
        <v>535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91</v>
      </c>
      <c s="2" r="B1" t="s">
        <v>1</v>
      </c>
    </row>
    <row r="2" spans="1:2">
      <c s="2" r="B2" t="s">
        <v>483</v>
      </c>
    </row>
    <row r="3" spans="1:2">
      <c s="4" r="A3" t="s">
        <v>592</v>
      </c>
      <c s="7" r="B3" t="n">
        <v>918990</v>
      </c>
    </row>
    <row r="4" spans="1:2">
      <c s="4" r="A4" t="s">
        <v>589</v>
      </c>
      <c s="6" r="B4" t="n">
        <v>-53507</v>
      </c>
    </row>
    <row r="5" spans="1:2">
      <c s="4" r="A5" t="s">
        <v>593</v>
      </c>
      <c s="6" r="B5" t="n">
        <v>972497</v>
      </c>
    </row>
    <row r="6" spans="1:2">
      <c s="4" r="A6" t="s">
        <v>388</v>
      </c>
    </row>
    <row r="7" spans="1:2">
      <c s="4" r="A7" t="s">
        <v>592</v>
      </c>
      <c s="6" r="B7" t="n">
        <v>-138686</v>
      </c>
    </row>
    <row r="8" spans="1:2">
      <c s="4" r="A8" t="s">
        <v>594</v>
      </c>
      <c s="6" r="B8" t="n">
        <v>0</v>
      </c>
    </row>
    <row r="9" spans="1:2">
      <c s="4" r="A9" t="s">
        <v>589</v>
      </c>
      <c s="6" r="B9" t="n">
        <v>0</v>
      </c>
    </row>
    <row r="10" spans="1:2">
      <c s="4" r="A10" t="s">
        <v>593</v>
      </c>
      <c s="6" r="B10" t="n">
        <v>-138686</v>
      </c>
    </row>
    <row r="11" spans="1:2">
      <c s="4" r="A11" t="s">
        <v>304</v>
      </c>
    </row>
    <row r="12" spans="1:2">
      <c s="4" r="A12" t="s">
        <v>592</v>
      </c>
      <c s="6" r="B12" t="n">
        <v>1057676</v>
      </c>
    </row>
    <row r="13" spans="1:2">
      <c s="4" r="A13" t="s">
        <v>594</v>
      </c>
      <c s="6" r="B13" t="n">
        <v>0</v>
      </c>
    </row>
    <row r="14" spans="1:2">
      <c s="4" r="A14" t="s">
        <v>589</v>
      </c>
      <c s="6" r="B14" t="n">
        <v>53507</v>
      </c>
    </row>
    <row r="15" spans="1:2">
      <c s="4" r="A15" t="s">
        <v>593</v>
      </c>
      <c s="7" r="B15" t="n">
        <v>11111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44</v>
      </c>
      <c s="2" r="B1" t="s">
        <v>1</v>
      </c>
    </row>
    <row r="2" spans="1:3">
      <c s="2" r="B2" t="s">
        <v>2</v>
      </c>
      <c s="2" r="C2" t="s">
        <v>102</v>
      </c>
    </row>
    <row r="3" spans="1:3">
      <c s="3" r="A3" t="s">
        <v>145</v>
      </c>
    </row>
    <row r="4" spans="1:3">
      <c s="4" r="A4" t="s">
        <v>146</v>
      </c>
      <c s="7" r="B4" t="n">
        <v>9620448</v>
      </c>
      <c s="7" r="C4" t="n">
        <v>30689</v>
      </c>
    </row>
    <row r="5" spans="1:3">
      <c s="3" r="A5" t="s">
        <v>147</v>
      </c>
    </row>
    <row r="6" spans="1:3">
      <c s="4" r="A6" t="s">
        <v>113</v>
      </c>
      <c s="6" r="B6" t="n">
        <v>298950</v>
      </c>
      <c s="6" r="C6" t="n">
        <v>140509</v>
      </c>
    </row>
    <row r="7" spans="1:3">
      <c s="4" r="A7" t="s">
        <v>148</v>
      </c>
      <c s="6" r="B7" t="n">
        <v>15325</v>
      </c>
      <c s="6" r="C7" t="n">
        <v>20686</v>
      </c>
    </row>
    <row r="8" spans="1:3">
      <c s="4" r="A8" t="s">
        <v>149</v>
      </c>
      <c s="6" r="B8" t="n">
        <v>262524</v>
      </c>
      <c s="6" r="C8" t="n">
        <v>45224</v>
      </c>
    </row>
    <row r="9" spans="1:3">
      <c s="4" r="A9" t="s">
        <v>150</v>
      </c>
      <c s="6" r="B9" t="n">
        <v>-9188968</v>
      </c>
      <c s="6" r="C9" t="n">
        <v>0</v>
      </c>
    </row>
    <row r="10" spans="1:3">
      <c s="4" r="A10" t="s">
        <v>140</v>
      </c>
      <c s="6" r="B10" t="n">
        <v>92000</v>
      </c>
      <c s="6" r="C10" t="n">
        <v>99000</v>
      </c>
    </row>
    <row r="11" spans="1:3">
      <c s="4" r="A11" t="s">
        <v>151</v>
      </c>
      <c s="6" r="B11" t="n">
        <v>81300</v>
      </c>
      <c s="6" r="C11" t="n">
        <v>48250</v>
      </c>
    </row>
    <row r="12" spans="1:3">
      <c s="3" r="A12" t="s">
        <v>152</v>
      </c>
    </row>
    <row r="13" spans="1:3">
      <c s="4" r="A13" t="s">
        <v>97</v>
      </c>
      <c s="6" r="B13" t="n">
        <v>-1087059</v>
      </c>
      <c s="6" r="C13" t="n">
        <v>-492641</v>
      </c>
    </row>
    <row r="14" spans="1:3">
      <c s="4" r="A14" t="s">
        <v>153</v>
      </c>
      <c s="6" r="B14" t="n">
        <v>91623</v>
      </c>
      <c s="6" r="C14" t="n">
        <v>26075</v>
      </c>
    </row>
    <row r="15" spans="1:3">
      <c s="4" r="A15" t="s">
        <v>154</v>
      </c>
      <c s="6" r="B15" t="n">
        <v>359414</v>
      </c>
      <c s="6" r="C15" t="n">
        <v>-66478</v>
      </c>
    </row>
    <row r="16" spans="1:3">
      <c s="4" r="A16" t="s">
        <v>98</v>
      </c>
      <c s="6" r="B16" t="n">
        <v>-245933</v>
      </c>
      <c s="6" r="C16" t="n">
        <v>0</v>
      </c>
    </row>
    <row r="17" spans="1:3">
      <c s="4" r="A17" t="s">
        <v>79</v>
      </c>
      <c s="6" r="B17" t="n">
        <v>122628</v>
      </c>
      <c s="6" r="C17" t="n">
        <v>-38121</v>
      </c>
    </row>
    <row r="18" spans="1:3">
      <c s="4" r="A18" t="s">
        <v>50</v>
      </c>
      <c s="6" r="B18" t="n">
        <v>-150000</v>
      </c>
      <c s="6" r="C18" t="n">
        <v>0</v>
      </c>
    </row>
    <row r="19" spans="1:3">
      <c s="4" r="A19" t="s">
        <v>40</v>
      </c>
      <c s="6" r="B19" t="n">
        <v>-14432</v>
      </c>
      <c s="6" r="C19" t="n">
        <v>0</v>
      </c>
    </row>
    <row r="20" spans="1:3">
      <c s="4" r="A20" t="s">
        <v>155</v>
      </c>
      <c s="6" r="B20" t="n">
        <v>59404</v>
      </c>
      <c s="6" r="C20" t="n">
        <v>0</v>
      </c>
    </row>
    <row r="21" spans="1:3">
      <c s="4" r="A21" t="s">
        <v>156</v>
      </c>
      <c s="6" r="B21" t="n">
        <v>0</v>
      </c>
      <c s="6" r="C21" t="n">
        <v>12876</v>
      </c>
    </row>
    <row r="22" spans="1:3">
      <c s="4" r="A22" t="s">
        <v>157</v>
      </c>
      <c s="6" r="B22" t="n">
        <v>317224</v>
      </c>
      <c s="6" r="C22" t="n">
        <v>-173931</v>
      </c>
    </row>
    <row r="23" spans="1:3">
      <c s="3" r="A23" t="s">
        <v>158</v>
      </c>
    </row>
    <row r="24" spans="1:3">
      <c s="4" r="A24" t="s">
        <v>159</v>
      </c>
      <c s="6" r="B24" t="n">
        <v>15068497</v>
      </c>
    </row>
    <row r="25" spans="1:3">
      <c s="4" r="A25" t="s">
        <v>160</v>
      </c>
      <c s="6" r="B25" t="n">
        <v>-126073</v>
      </c>
      <c s="6" r="C25" t="n">
        <v>-8284</v>
      </c>
    </row>
    <row r="26" spans="1:3">
      <c s="4" r="A26" t="s">
        <v>161</v>
      </c>
      <c s="6" r="B26" t="n">
        <v>14942424</v>
      </c>
      <c s="6" r="C26" t="n">
        <v>-8284</v>
      </c>
    </row>
    <row r="27" spans="1:3">
      <c s="3" r="A27" t="s">
        <v>162</v>
      </c>
    </row>
    <row r="28" spans="1:3">
      <c s="4" r="A28" t="s">
        <v>163</v>
      </c>
      <c s="6" r="B28" t="n">
        <v>90714</v>
      </c>
      <c s="6" r="C28" t="n">
        <v>74000</v>
      </c>
    </row>
    <row r="29" spans="1:3">
      <c s="4" r="A29" t="s">
        <v>164</v>
      </c>
      <c s="6" r="B29" t="n">
        <v>372636</v>
      </c>
      <c s="6" r="C29" t="n">
        <v>140000</v>
      </c>
    </row>
    <row r="30" spans="1:3">
      <c s="4" r="A30" t="s">
        <v>165</v>
      </c>
      <c s="6" r="B30" t="n">
        <v>-7265997</v>
      </c>
      <c s="6" r="C30" t="n">
        <v>-198078</v>
      </c>
    </row>
    <row r="31" spans="1:3">
      <c s="4" r="A31" t="s">
        <v>166</v>
      </c>
      <c s="6" r="B31" t="n">
        <v>-6802647</v>
      </c>
      <c s="6" r="C31" t="n">
        <v>15922</v>
      </c>
    </row>
    <row r="32" spans="1:3">
      <c s="4" r="A32" t="s">
        <v>167</v>
      </c>
      <c s="6" r="B32" t="n">
        <v>8457001</v>
      </c>
      <c s="6" r="C32" t="n">
        <v>-166293</v>
      </c>
    </row>
    <row r="33" spans="1:3">
      <c s="4" r="A33" t="s">
        <v>168</v>
      </c>
      <c s="6" r="B33" t="n">
        <v>1594998</v>
      </c>
      <c s="6" r="C33" t="n">
        <v>279087</v>
      </c>
    </row>
    <row r="34" spans="1:3">
      <c s="4" r="A34" t="s">
        <v>169</v>
      </c>
      <c s="6" r="B34" t="n">
        <v>10051999</v>
      </c>
      <c s="6" r="C34" t="n">
        <v>112794</v>
      </c>
    </row>
    <row r="35" spans="1:3">
      <c s="3" r="A35" t="s">
        <v>170</v>
      </c>
    </row>
    <row r="36" spans="1:3">
      <c s="4" r="A36" t="s">
        <v>171</v>
      </c>
      <c s="6" r="B36" t="n">
        <v>181135</v>
      </c>
      <c s="6" r="C36" t="n">
        <v>264144</v>
      </c>
    </row>
    <row r="37" spans="1:3">
      <c s="4" r="A37" t="s">
        <v>172</v>
      </c>
      <c s="6" r="B37" t="n">
        <v>0</v>
      </c>
      <c s="6" r="C37" t="n">
        <v>0</v>
      </c>
    </row>
    <row r="38" spans="1:3">
      <c s="3" r="A38" t="s">
        <v>173</v>
      </c>
    </row>
    <row r="39" spans="1:3">
      <c s="4" r="A39" t="s">
        <v>174</v>
      </c>
      <c s="7" r="B39" t="n">
        <v>0</v>
      </c>
      <c s="7" r="C39" t="n">
        <v>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6"/>
    <col customWidth="1" max="5" min="5" width="80"/>
  </cols>
  <sheetData>
    <row r="1" spans="1:5">
      <c s="1" r="A1" t="s">
        <v>595</v>
      </c>
      <c s="2" r="B1" t="s">
        <v>298</v>
      </c>
      <c s="2" r="C1" t="s">
        <v>299</v>
      </c>
      <c s="2" r="D1" t="s">
        <v>300</v>
      </c>
      <c s="2" r="E1" t="s">
        <v>2</v>
      </c>
    </row>
    <row r="2" spans="1:5">
      <c s="4" r="A2" t="s">
        <v>301</v>
      </c>
      <c s="4" r="B2" t="s">
        <v>302</v>
      </c>
      <c s="4" r="C2" t="s">
        <v>302</v>
      </c>
      <c s="4" r="E2" t="s">
        <v>303</v>
      </c>
    </row>
    <row r="3" spans="1:5">
      <c s="4" r="A3" t="s">
        <v>304</v>
      </c>
    </row>
    <row r="4" spans="1:5">
      <c s="4" r="A4" t="s">
        <v>305</v>
      </c>
      <c s="7" r="E4" t="n">
        <v>560000</v>
      </c>
    </row>
    <row r="5" spans="1:5">
      <c s="4" r="A5" t="s">
        <v>306</v>
      </c>
      <c s="6" r="E5" t="n">
        <v>140000</v>
      </c>
    </row>
    <row r="6" spans="1:5">
      <c s="4" r="A6" t="s">
        <v>307</v>
      </c>
      <c s="7" r="E6" t="n">
        <v>420000</v>
      </c>
    </row>
    <row r="7" spans="1:5">
      <c s="4" r="A7" t="s">
        <v>308</v>
      </c>
      <c s="4" r="E7" t="s">
        <v>309</v>
      </c>
    </row>
    <row r="8" spans="1:5">
      <c s="4" r="A8" t="s">
        <v>301</v>
      </c>
      <c s="4" r="D8" t="s">
        <v>310</v>
      </c>
      <c s="4" r="E8" t="s">
        <v>310</v>
      </c>
    </row>
    <row r="9" spans="1:5">
      <c s="4" r="A9" t="s">
        <v>311</v>
      </c>
      <c s="4" r="E9" t="s">
        <v>312</v>
      </c>
    </row>
    <row r="10" spans="1:5">
      <c s="4" r="A10" t="s">
        <v>585</v>
      </c>
      <c s="4" r="E10" t="s">
        <v>58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s="1" r="A1" t="s">
        <v>596</v>
      </c>
      <c s="2" r="B1" t="s">
        <v>1</v>
      </c>
    </row>
    <row r="2" spans="1:4">
      <c s="2" r="B2" t="s">
        <v>2</v>
      </c>
      <c s="2" r="C2" t="s">
        <v>102</v>
      </c>
      <c s="2" r="D2" t="s">
        <v>23</v>
      </c>
    </row>
    <row r="3" spans="1:4">
      <c s="3" r="A3" t="s">
        <v>597</v>
      </c>
    </row>
    <row r="4" spans="1:4">
      <c s="4" r="A4" t="s">
        <v>598</v>
      </c>
      <c s="7" r="B4" t="n">
        <v>6615141</v>
      </c>
      <c s="7" r="C4" t="n">
        <v>2240064</v>
      </c>
    </row>
    <row r="5" spans="1:4">
      <c s="4" r="A5" t="s">
        <v>107</v>
      </c>
      <c s="6" r="B5" t="n">
        <v>626612</v>
      </c>
      <c s="6" r="C5" t="n">
        <v>265103</v>
      </c>
    </row>
    <row r="6" spans="1:4">
      <c s="4" r="A6" t="s">
        <v>599</v>
      </c>
      <c s="6" r="B6" t="n">
        <v>7241753</v>
      </c>
      <c s="6" r="C6" t="n">
        <v>2505167</v>
      </c>
    </row>
    <row r="7" spans="1:4">
      <c s="3" r="A7" t="s">
        <v>109</v>
      </c>
    </row>
    <row r="8" spans="1:4">
      <c s="4" r="A8" t="s">
        <v>600</v>
      </c>
      <c s="6" r="B8" t="n">
        <v>2780569</v>
      </c>
      <c s="6" r="C8" t="n">
        <v>946120</v>
      </c>
    </row>
    <row r="9" spans="1:4">
      <c s="4" r="A9" t="s">
        <v>111</v>
      </c>
      <c s="6" r="B9" t="n">
        <v>1187274</v>
      </c>
      <c s="6" r="C9" t="n">
        <v>451485</v>
      </c>
    </row>
    <row r="10" spans="1:4">
      <c s="4" r="A10" t="s">
        <v>112</v>
      </c>
      <c s="6" r="B10" t="n">
        <v>2405877</v>
      </c>
      <c s="6" r="C10" t="n">
        <v>553284</v>
      </c>
    </row>
    <row r="11" spans="1:4">
      <c s="4" r="A11" t="s">
        <v>113</v>
      </c>
      <c s="6" r="B11" t="n">
        <v>298950</v>
      </c>
      <c s="6" r="C11" t="n">
        <v>140509</v>
      </c>
    </row>
    <row r="12" spans="1:4">
      <c s="4" r="A12" t="s">
        <v>114</v>
      </c>
      <c s="6" r="B12" t="n">
        <v>6672670</v>
      </c>
      <c s="6" r="C12" t="n">
        <v>2091398</v>
      </c>
    </row>
    <row r="13" spans="1:4">
      <c s="4" r="A13" t="s">
        <v>601</v>
      </c>
      <c s="6" r="B13" t="n">
        <v>569083</v>
      </c>
      <c s="6" r="C13" t="n">
        <v>413769</v>
      </c>
    </row>
    <row r="14" spans="1:4">
      <c s="4" r="A14" t="s">
        <v>602</v>
      </c>
      <c s="6" r="B14" t="n">
        <v>-181135</v>
      </c>
      <c s="6" r="C14" t="n">
        <v>-363144</v>
      </c>
    </row>
    <row r="15" spans="1:4">
      <c s="4" r="A15" t="s">
        <v>148</v>
      </c>
      <c s="6" r="B15" t="n">
        <v>-15325</v>
      </c>
      <c s="6" r="C15" t="n">
        <v>-20686</v>
      </c>
    </row>
    <row r="16" spans="1:4">
      <c s="4" r="A16" t="s">
        <v>150</v>
      </c>
      <c s="6" r="B16" t="n">
        <v>9188968</v>
      </c>
    </row>
    <row r="17" spans="1:4">
      <c s="4" r="A17" t="s">
        <v>603</v>
      </c>
      <c s="6" r="B17" t="n">
        <v>58857</v>
      </c>
      <c s="6" r="C17" t="n">
        <v>750</v>
      </c>
    </row>
    <row r="18" spans="1:4">
      <c s="4" r="A18" t="s">
        <v>604</v>
      </c>
      <c s="6" r="B18" t="n">
        <v>9620448</v>
      </c>
      <c s="6" r="C18" t="n">
        <v>30689</v>
      </c>
    </row>
    <row r="19" spans="1:4">
      <c s="4" r="A19" t="s">
        <v>605</v>
      </c>
      <c s="6" r="B19" t="n">
        <v>0</v>
      </c>
      <c s="6" r="C19" t="n">
        <v>0</v>
      </c>
    </row>
    <row r="20" spans="1:4">
      <c s="4" r="A20" t="s">
        <v>606</v>
      </c>
      <c s="6" r="B20" t="n">
        <v>9620448</v>
      </c>
      <c s="6" r="C20" t="n">
        <v>30689</v>
      </c>
    </row>
    <row r="21" spans="1:4">
      <c s="4" r="A21" t="s">
        <v>70</v>
      </c>
      <c s="6" r="B21" t="n">
        <v>-53507</v>
      </c>
    </row>
    <row r="22" spans="1:4">
      <c s="4" r="A22" t="s">
        <v>607</v>
      </c>
      <c s="6" r="B22" t="n">
        <v>9566941</v>
      </c>
      <c s="6" r="C22" t="n">
        <v>30689</v>
      </c>
    </row>
    <row r="23" spans="1:4">
      <c s="4" r="A23" t="s">
        <v>608</v>
      </c>
      <c s="6" r="B23" t="n">
        <v>25847165</v>
      </c>
      <c s="6" r="C23" t="n">
        <v>25847165</v>
      </c>
      <c s="7" r="D23" t="n">
        <v>22623988</v>
      </c>
    </row>
    <row r="24" spans="1:4">
      <c s="4" r="A24" t="s">
        <v>609</v>
      </c>
      <c s="7" r="B24" t="n">
        <v>126073</v>
      </c>
      <c s="7" r="C24" t="n">
        <v>8284</v>
      </c>
    </row>
    <row r="25" spans="1:4">
      <c s="4" r="A25" t="s">
        <v>361</v>
      </c>
    </row>
    <row r="26" spans="1:4">
      <c s="3" r="A26" t="s">
        <v>597</v>
      </c>
    </row>
    <row r="27" spans="1:4">
      <c s="4" r="A27" t="s">
        <v>598</v>
      </c>
      <c s="4" r="B27" t="s">
        <v>49</v>
      </c>
      <c s="4" r="C27" t="s">
        <v>49</v>
      </c>
    </row>
    <row r="28" spans="1:4">
      <c s="4" r="A28" t="s">
        <v>107</v>
      </c>
      <c s="7" r="B28" t="n">
        <v>428246</v>
      </c>
      <c s="7" r="C28" t="n">
        <v>375321</v>
      </c>
    </row>
    <row r="29" spans="1:4">
      <c s="4" r="A29" t="s">
        <v>599</v>
      </c>
      <c s="6" r="B29" t="n">
        <v>428246</v>
      </c>
      <c s="6" r="C29" t="n">
        <v>375321</v>
      </c>
    </row>
    <row r="30" spans="1:4">
      <c s="3" r="A30" t="s">
        <v>109</v>
      </c>
    </row>
    <row r="31" spans="1:4">
      <c s="4" r="A31" t="s">
        <v>600</v>
      </c>
      <c s="6" r="B31" t="n">
        <v>3000</v>
      </c>
      <c s="6" r="C31" t="n">
        <v>3000</v>
      </c>
    </row>
    <row r="32" spans="1:4">
      <c s="4" r="A32" t="s">
        <v>111</v>
      </c>
      <c s="6" r="B32" t="n">
        <v>105954</v>
      </c>
      <c s="6" r="C32" t="n">
        <v>103331</v>
      </c>
    </row>
    <row r="33" spans="1:4">
      <c s="4" r="A33" t="s">
        <v>112</v>
      </c>
      <c s="6" r="B33" t="n">
        <v>23907</v>
      </c>
      <c s="6" r="C33" t="n">
        <v>22642</v>
      </c>
    </row>
    <row r="34" spans="1:4">
      <c s="4" r="A34" t="s">
        <v>113</v>
      </c>
      <c s="6" r="B34" t="n">
        <v>69951</v>
      </c>
      <c s="6" r="C34" t="n">
        <v>69219</v>
      </c>
    </row>
    <row r="35" spans="1:4">
      <c s="4" r="A35" t="s">
        <v>114</v>
      </c>
      <c s="6" r="B35" t="n">
        <v>202812</v>
      </c>
      <c s="6" r="C35" t="n">
        <v>198192</v>
      </c>
    </row>
    <row r="36" spans="1:4">
      <c s="4" r="A36" t="s">
        <v>601</v>
      </c>
      <c s="6" r="B36" t="n">
        <v>225434</v>
      </c>
      <c s="6" r="C36" t="n">
        <v>177129</v>
      </c>
    </row>
    <row r="37" spans="1:4">
      <c s="4" r="A37" t="s">
        <v>602</v>
      </c>
      <c s="6" r="B37" t="n">
        <v>-110156</v>
      </c>
      <c s="6" r="C37" t="n">
        <v>-110496</v>
      </c>
    </row>
    <row r="38" spans="1:4">
      <c s="4" r="A38" t="s">
        <v>148</v>
      </c>
      <c s="6" r="B38" t="n">
        <v>-14337</v>
      </c>
      <c s="6" r="C38" t="n">
        <v>-14337</v>
      </c>
    </row>
    <row r="39" spans="1:4">
      <c s="4" r="A39" t="s">
        <v>150</v>
      </c>
      <c s="6" r="B39" t="n">
        <v>9188968</v>
      </c>
    </row>
    <row r="40" spans="1:4">
      <c s="4" r="A40" t="s">
        <v>603</v>
      </c>
      <c s="6" r="B40" t="n">
        <v>750</v>
      </c>
      <c s="7" r="C40" t="n">
        <v>750</v>
      </c>
    </row>
    <row r="41" spans="1:4">
      <c s="4" r="A41" t="s">
        <v>604</v>
      </c>
      <c s="7" r="B41" t="n">
        <v>9290659</v>
      </c>
    </row>
    <row r="42" spans="1:4">
      <c s="4" r="A42" t="s">
        <v>605</v>
      </c>
      <c s="4" r="B42" t="s">
        <v>49</v>
      </c>
      <c s="4" r="C42" t="s">
        <v>49</v>
      </c>
    </row>
    <row r="43" spans="1:4">
      <c s="4" r="A43" t="s">
        <v>606</v>
      </c>
      <c s="7" r="B43" t="n">
        <v>9290659</v>
      </c>
      <c s="7" r="C43" t="n">
        <v>53046</v>
      </c>
    </row>
    <row r="44" spans="1:4">
      <c s="4" r="A44" t="s">
        <v>70</v>
      </c>
      <c s="4" r="B44" t="s">
        <v>49</v>
      </c>
    </row>
    <row r="45" spans="1:4">
      <c s="4" r="A45" t="s">
        <v>607</v>
      </c>
      <c s="7" r="B45" t="n">
        <v>9290659</v>
      </c>
      <c s="6" r="C45" t="n">
        <v>53046</v>
      </c>
    </row>
    <row r="46" spans="1:4">
      <c s="4" r="A46" t="s">
        <v>608</v>
      </c>
      <c s="6" r="B46" t="n">
        <v>8642412</v>
      </c>
      <c s="6" r="D46" t="n">
        <v>6309955</v>
      </c>
    </row>
    <row r="47" spans="1:4">
      <c s="4" r="A47" t="s">
        <v>609</v>
      </c>
      <c s="6" r="B47" t="n">
        <v>49824</v>
      </c>
      <c s="6" r="C47" t="n">
        <v>6628</v>
      </c>
    </row>
    <row r="48" spans="1:4">
      <c s="4" r="A48" t="s">
        <v>368</v>
      </c>
    </row>
    <row r="49" spans="1:4">
      <c s="3" r="A49" t="s">
        <v>597</v>
      </c>
    </row>
    <row r="50" spans="1:4">
      <c s="4" r="A50" t="s">
        <v>598</v>
      </c>
      <c s="7" r="B50" t="n">
        <v>2308935</v>
      </c>
      <c s="7" r="C50" t="n">
        <v>2240064</v>
      </c>
    </row>
    <row r="51" spans="1:4">
      <c s="4" r="A51" t="s">
        <v>107</v>
      </c>
      <c s="4" r="B51" t="s">
        <v>49</v>
      </c>
      <c s="4" r="C51" t="s">
        <v>49</v>
      </c>
    </row>
    <row r="52" spans="1:4">
      <c s="4" r="A52" t="s">
        <v>599</v>
      </c>
      <c s="7" r="B52" t="n">
        <v>2308935</v>
      </c>
      <c s="7" r="C52" t="n">
        <v>2240064</v>
      </c>
    </row>
    <row r="53" spans="1:4">
      <c s="3" r="A53" t="s">
        <v>109</v>
      </c>
    </row>
    <row r="54" spans="1:4">
      <c s="4" r="A54" t="s">
        <v>600</v>
      </c>
      <c s="6" r="B54" t="n">
        <v>829220</v>
      </c>
      <c s="6" r="C54" t="n">
        <v>836987</v>
      </c>
    </row>
    <row r="55" spans="1:4">
      <c s="4" r="A55" t="s">
        <v>111</v>
      </c>
      <c s="6" r="B55" t="n">
        <v>531407</v>
      </c>
      <c s="6" r="C55" t="n">
        <v>458372</v>
      </c>
    </row>
    <row r="56" spans="1:4">
      <c s="4" r="A56" t="s">
        <v>112</v>
      </c>
      <c s="6" r="B56" t="n">
        <v>361803</v>
      </c>
      <c s="6" r="C56" t="n">
        <v>291159</v>
      </c>
    </row>
    <row r="57" spans="1:4">
      <c s="4" r="A57" t="s">
        <v>113</v>
      </c>
      <c s="6" r="B57" t="n">
        <v>66792</v>
      </c>
      <c s="6" r="C57" t="n">
        <v>66515</v>
      </c>
    </row>
    <row r="58" spans="1:4">
      <c s="4" r="A58" t="s">
        <v>114</v>
      </c>
      <c s="6" r="B58" t="n">
        <v>1789222</v>
      </c>
      <c s="6" r="C58" t="n">
        <v>1653033</v>
      </c>
    </row>
    <row r="59" spans="1:4">
      <c s="4" r="A59" t="s">
        <v>601</v>
      </c>
      <c s="6" r="B59" t="n">
        <v>519713</v>
      </c>
      <c s="6" r="C59" t="n">
        <v>587031</v>
      </c>
    </row>
    <row r="60" spans="1:4">
      <c s="4" r="A60" t="s">
        <v>602</v>
      </c>
      <c s="7" r="B60" t="n">
        <v>-56818</v>
      </c>
      <c s="6" r="C60" t="n">
        <v>-51784</v>
      </c>
    </row>
    <row r="61" spans="1:4">
      <c s="4" r="A61" t="s">
        <v>148</v>
      </c>
      <c s="4" r="B61" t="s">
        <v>49</v>
      </c>
      <c s="7" r="C61" t="n">
        <v>-6349</v>
      </c>
    </row>
    <row r="62" spans="1:4">
      <c s="4" r="A62" t="s">
        <v>150</v>
      </c>
      <c s="4" r="B62" t="s">
        <v>49</v>
      </c>
    </row>
    <row r="63" spans="1:4">
      <c s="4" r="A63" t="s">
        <v>603</v>
      </c>
      <c s="4" r="B63" t="s">
        <v>49</v>
      </c>
    </row>
    <row r="64" spans="1:4">
      <c s="4" r="A64" t="s">
        <v>604</v>
      </c>
      <c s="7" r="B64" t="n">
        <v>462895</v>
      </c>
    </row>
    <row r="65" spans="1:4">
      <c s="4" r="A65" t="s">
        <v>605</v>
      </c>
      <c s="4" r="B65" t="s">
        <v>49</v>
      </c>
      <c s="4" r="C65" t="s">
        <v>49</v>
      </c>
    </row>
    <row r="66" spans="1:4">
      <c s="4" r="A66" t="s">
        <v>606</v>
      </c>
      <c s="7" r="B66" t="n">
        <v>462895</v>
      </c>
      <c s="7" r="C66" t="n">
        <v>528898</v>
      </c>
    </row>
    <row r="67" spans="1:4">
      <c s="4" r="A67" t="s">
        <v>70</v>
      </c>
      <c s="4" r="B67" t="s">
        <v>49</v>
      </c>
    </row>
    <row r="68" spans="1:4">
      <c s="4" r="A68" t="s">
        <v>607</v>
      </c>
      <c s="7" r="B68" t="n">
        <v>462895</v>
      </c>
      <c s="6" r="C68" t="n">
        <v>528898</v>
      </c>
    </row>
    <row r="69" spans="1:4">
      <c s="4" r="A69" t="s">
        <v>608</v>
      </c>
      <c s="6" r="B69" t="n">
        <v>4872351</v>
      </c>
      <c s="6" r="D69" t="n">
        <v>4391192</v>
      </c>
    </row>
    <row r="70" spans="1:4">
      <c s="4" r="A70" t="s">
        <v>609</v>
      </c>
      <c s="6" r="B70" t="n">
        <v>49893</v>
      </c>
      <c s="7" r="C70" t="n">
        <v>1656</v>
      </c>
    </row>
    <row r="71" spans="1:4">
      <c s="4" r="A71" t="s">
        <v>610</v>
      </c>
    </row>
    <row r="72" spans="1:4">
      <c s="3" r="A72" t="s">
        <v>597</v>
      </c>
    </row>
    <row r="73" spans="1:4">
      <c s="4" r="A73" t="s">
        <v>598</v>
      </c>
      <c s="6" r="B73" t="n">
        <v>3034898</v>
      </c>
    </row>
    <row r="74" spans="1:4">
      <c s="4" r="A74" t="s">
        <v>107</v>
      </c>
      <c s="6" r="B74" t="n">
        <v>358099</v>
      </c>
    </row>
    <row r="75" spans="1:4">
      <c s="4" r="A75" t="s">
        <v>599</v>
      </c>
      <c s="6" r="B75" t="n">
        <v>3392997</v>
      </c>
    </row>
    <row r="76" spans="1:4">
      <c s="3" r="A76" t="s">
        <v>109</v>
      </c>
    </row>
    <row r="77" spans="1:4">
      <c s="4" r="A77" t="s">
        <v>600</v>
      </c>
      <c s="6" r="B77" t="n">
        <v>1457911</v>
      </c>
    </row>
    <row r="78" spans="1:4">
      <c s="4" r="A78" t="s">
        <v>112</v>
      </c>
      <c s="6" r="B78" t="n">
        <v>1581793</v>
      </c>
    </row>
    <row r="79" spans="1:4">
      <c s="4" r="A79" t="s">
        <v>113</v>
      </c>
      <c s="6" r="B79" t="n">
        <v>5515</v>
      </c>
    </row>
    <row r="80" spans="1:4">
      <c s="4" r="A80" t="s">
        <v>114</v>
      </c>
      <c s="6" r="B80" t="n">
        <v>3045219</v>
      </c>
    </row>
    <row r="81" spans="1:4">
      <c s="4" r="A81" t="s">
        <v>601</v>
      </c>
      <c s="6" r="B81" t="n">
        <v>347778</v>
      </c>
    </row>
    <row r="82" spans="1:4">
      <c s="4" r="A82" t="s">
        <v>602</v>
      </c>
      <c s="6" r="B82" t="n">
        <v>-2459</v>
      </c>
    </row>
    <row r="83" spans="1:4">
      <c s="4" r="A83" t="s">
        <v>148</v>
      </c>
      <c s="7" r="B83" t="n">
        <v>-988</v>
      </c>
    </row>
    <row r="84" spans="1:4">
      <c s="4" r="A84" t="s">
        <v>150</v>
      </c>
      <c s="4" r="B84" t="s">
        <v>49</v>
      </c>
    </row>
    <row r="85" spans="1:4">
      <c s="4" r="A85" t="s">
        <v>603</v>
      </c>
      <c s="7" r="B85" t="n">
        <v>56725</v>
      </c>
    </row>
    <row r="86" spans="1:4">
      <c s="4" r="A86" t="s">
        <v>604</v>
      </c>
      <c s="6" r="B86" t="n">
        <v>401056</v>
      </c>
    </row>
    <row r="87" spans="1:4">
      <c s="4" r="A87" t="s">
        <v>606</v>
      </c>
      <c s="7" r="B87" t="n">
        <v>401056</v>
      </c>
    </row>
    <row r="88" spans="1:4">
      <c s="4" r="A88" t="s">
        <v>70</v>
      </c>
      <c s="4" r="B88" t="s">
        <v>49</v>
      </c>
    </row>
    <row r="89" spans="1:4">
      <c s="4" r="A89" t="s">
        <v>607</v>
      </c>
      <c s="7" r="B89" t="n">
        <v>401056</v>
      </c>
    </row>
    <row r="90" spans="1:4">
      <c s="4" r="A90" t="s">
        <v>608</v>
      </c>
      <c s="6" r="B90" t="n">
        <v>6176738</v>
      </c>
      <c s="6" r="D90" t="n">
        <v>5623370</v>
      </c>
    </row>
    <row r="91" spans="1:4">
      <c s="4" r="A91" t="s">
        <v>609</v>
      </c>
      <c s="6" r="B91" t="n">
        <v>2116</v>
      </c>
      <c s="4" r="C91" t="s">
        <v>49</v>
      </c>
    </row>
    <row r="92" spans="1:4">
      <c s="4" r="A92" t="s">
        <v>611</v>
      </c>
    </row>
    <row r="93" spans="1:4">
      <c s="3" r="A93" t="s">
        <v>597</v>
      </c>
    </row>
    <row r="94" spans="1:4">
      <c s="4" r="A94" t="s">
        <v>598</v>
      </c>
      <c s="6" r="B94" t="n">
        <v>1271308</v>
      </c>
    </row>
    <row r="95" spans="1:4">
      <c s="4" r="A95" t="s">
        <v>599</v>
      </c>
      <c s="6" r="B95" t="n">
        <v>1271308</v>
      </c>
    </row>
    <row r="96" spans="1:4">
      <c s="3" r="A96" t="s">
        <v>109</v>
      </c>
    </row>
    <row r="97" spans="1:4">
      <c s="4" r="A97" t="s">
        <v>600</v>
      </c>
      <c s="6" r="B97" t="n">
        <v>293337</v>
      </c>
    </row>
    <row r="98" spans="1:4">
      <c s="4" r="A98" t="s">
        <v>111</v>
      </c>
      <c s="6" r="B98" t="n">
        <v>709646</v>
      </c>
    </row>
    <row r="99" spans="1:4">
      <c s="4" r="A99" t="s">
        <v>112</v>
      </c>
      <c s="6" r="B99" t="n">
        <v>109275</v>
      </c>
    </row>
    <row r="100" spans="1:4">
      <c s="4" r="A100" t="s">
        <v>113</v>
      </c>
      <c s="6" r="B100" t="n">
        <v>71256</v>
      </c>
    </row>
    <row r="101" spans="1:4">
      <c s="4" r="A101" t="s">
        <v>114</v>
      </c>
      <c s="6" r="B101" t="n">
        <v>1183514</v>
      </c>
    </row>
    <row r="102" spans="1:4">
      <c s="4" r="A102" t="s">
        <v>601</v>
      </c>
      <c s="6" r="B102" t="n">
        <v>87794</v>
      </c>
    </row>
    <row r="103" spans="1:4">
      <c s="4" r="A103" t="s">
        <v>602</v>
      </c>
      <c s="7" r="B103" t="n">
        <v>-8726</v>
      </c>
    </row>
    <row r="104" spans="1:4">
      <c s="4" r="A104" t="s">
        <v>148</v>
      </c>
      <c s="4" r="B104" t="s">
        <v>49</v>
      </c>
    </row>
    <row r="105" spans="1:4">
      <c s="4" r="A105" t="s">
        <v>150</v>
      </c>
      <c s="4" r="B105" t="s">
        <v>49</v>
      </c>
    </row>
    <row r="106" spans="1:4">
      <c s="4" r="A106" t="s">
        <v>603</v>
      </c>
      <c s="7" r="B106" t="n">
        <v>1382</v>
      </c>
    </row>
    <row r="107" spans="1:4">
      <c s="4" r="A107" t="s">
        <v>604</v>
      </c>
      <c s="6" r="B107" t="n">
        <v>80450</v>
      </c>
    </row>
    <row r="108" spans="1:4">
      <c s="4" r="A108" t="s">
        <v>606</v>
      </c>
      <c s="6" r="B108" t="n">
        <v>80450</v>
      </c>
    </row>
    <row r="109" spans="1:4">
      <c s="4" r="A109" t="s">
        <v>70</v>
      </c>
      <c s="6" r="B109" t="n">
        <v>-53507</v>
      </c>
    </row>
    <row r="110" spans="1:4">
      <c s="4" r="A110" t="s">
        <v>607</v>
      </c>
      <c s="6" r="B110" t="n">
        <v>26943</v>
      </c>
    </row>
    <row r="111" spans="1:4">
      <c s="4" r="A111" t="s">
        <v>608</v>
      </c>
      <c s="6" r="B111" t="n">
        <v>2961076</v>
      </c>
      <c s="6" r="D111" t="n">
        <v>3013011</v>
      </c>
    </row>
    <row r="112" spans="1:4">
      <c s="4" r="A112" t="s">
        <v>609</v>
      </c>
      <c s="7" r="B112" t="n">
        <v>24240</v>
      </c>
      <c s="4" r="C112" t="s">
        <v>49</v>
      </c>
    </row>
    <row r="113" spans="1:4">
      <c s="4" r="A113" t="s">
        <v>612</v>
      </c>
    </row>
    <row r="114" spans="1:4">
      <c s="3" r="A114" t="s">
        <v>597</v>
      </c>
    </row>
    <row r="115" spans="1:4">
      <c s="4" r="A115" t="s">
        <v>598</v>
      </c>
      <c s="4" r="B115" t="s">
        <v>49</v>
      </c>
      <c s="4" r="C115" t="s">
        <v>49</v>
      </c>
    </row>
    <row r="116" spans="1:4">
      <c s="4" r="A116" t="s">
        <v>107</v>
      </c>
      <c s="4" r="B116" t="s">
        <v>49</v>
      </c>
      <c s="4" r="C116" t="s">
        <v>49</v>
      </c>
    </row>
    <row r="117" spans="1:4">
      <c s="4" r="A117" t="s">
        <v>599</v>
      </c>
      <c s="4" r="B117" t="s">
        <v>49</v>
      </c>
      <c s="4" r="C117" t="s">
        <v>49</v>
      </c>
    </row>
    <row r="118" spans="1:4">
      <c s="3" r="A118" t="s">
        <v>109</v>
      </c>
    </row>
    <row r="119" spans="1:4">
      <c s="4" r="A119" t="s">
        <v>600</v>
      </c>
      <c s="7" r="B119" t="n">
        <v>197101</v>
      </c>
      <c s="7" r="C119" t="n">
        <v>106133</v>
      </c>
    </row>
    <row r="120" spans="1:4">
      <c s="4" r="A120" t="s">
        <v>111</v>
      </c>
      <c s="4" r="B120" t="s">
        <v>49</v>
      </c>
      <c s="4" r="C120" t="s">
        <v>49</v>
      </c>
    </row>
    <row r="121" spans="1:4">
      <c s="4" r="A121" t="s">
        <v>112</v>
      </c>
      <c s="7" r="B121" t="n">
        <v>329099</v>
      </c>
      <c s="7" r="C121" t="n">
        <v>239483</v>
      </c>
    </row>
    <row r="122" spans="1:4">
      <c s="4" r="A122" t="s">
        <v>113</v>
      </c>
      <c s="6" r="B122" t="n">
        <v>85436</v>
      </c>
      <c s="6" r="C122" t="n">
        <v>4775</v>
      </c>
    </row>
    <row r="123" spans="1:4">
      <c s="4" r="A123" t="s">
        <v>114</v>
      </c>
      <c s="6" r="B123" t="n">
        <v>611636</v>
      </c>
      <c s="6" r="C123" t="n">
        <v>350391</v>
      </c>
    </row>
    <row r="124" spans="1:4">
      <c s="4" r="A124" t="s">
        <v>601</v>
      </c>
      <c s="6" r="B124" t="n">
        <v>-611636</v>
      </c>
      <c s="6" r="C124" t="n">
        <v>-350391</v>
      </c>
    </row>
    <row r="125" spans="1:4">
      <c s="4" r="A125" t="s">
        <v>602</v>
      </c>
      <c s="7" r="B125" t="n">
        <v>-2976</v>
      </c>
      <c s="7" r="C125" t="n">
        <v>-200864</v>
      </c>
    </row>
    <row r="126" spans="1:4">
      <c s="4" r="A126" t="s">
        <v>148</v>
      </c>
      <c s="4" r="B126" t="s">
        <v>49</v>
      </c>
      <c s="4" r="C126" t="s">
        <v>49</v>
      </c>
    </row>
    <row r="127" spans="1:4">
      <c s="4" r="A127" t="s">
        <v>150</v>
      </c>
      <c s="4" r="B127" t="s">
        <v>49</v>
      </c>
    </row>
    <row r="128" spans="1:4">
      <c s="4" r="A128" t="s">
        <v>603</v>
      </c>
      <c s="4" r="B128" t="s">
        <v>49</v>
      </c>
    </row>
    <row r="129" spans="1:4">
      <c s="4" r="A129" t="s">
        <v>604</v>
      </c>
      <c s="7" r="B129" t="n">
        <v>-614612</v>
      </c>
    </row>
    <row r="130" spans="1:4">
      <c s="4" r="A130" t="s">
        <v>605</v>
      </c>
      <c s="4" r="B130" t="s">
        <v>49</v>
      </c>
      <c s="4" r="C130" t="s">
        <v>49</v>
      </c>
    </row>
    <row r="131" spans="1:4">
      <c s="4" r="A131" t="s">
        <v>606</v>
      </c>
      <c s="7" r="B131" t="n">
        <v>-614612</v>
      </c>
      <c s="7" r="C131" t="n">
        <v>-551255</v>
      </c>
    </row>
    <row r="132" spans="1:4">
      <c s="4" r="A132" t="s">
        <v>70</v>
      </c>
      <c s="4" r="B132" t="s">
        <v>49</v>
      </c>
    </row>
    <row r="133" spans="1:4">
      <c s="4" r="A133" t="s">
        <v>607</v>
      </c>
      <c s="7" r="B133" t="n">
        <v>-614612</v>
      </c>
      <c s="7" r="C133" t="n">
        <v>-551255</v>
      </c>
    </row>
    <row r="134" spans="1:4">
      <c s="4" r="A134" t="s">
        <v>608</v>
      </c>
      <c s="7" r="B134" t="n">
        <v>3194588</v>
      </c>
      <c s="7" r="D134" t="n">
        <v>3286460</v>
      </c>
    </row>
    <row r="135" spans="1:4">
      <c s="4" r="A135" t="s">
        <v>609</v>
      </c>
      <c s="4" r="B135" t="s">
        <v>49</v>
      </c>
      <c s="4" r="C135" t="s">
        <v>49</v>
      </c>
    </row>
    <row r="136" spans="1:4">
      <c s="4" r="A136" t="s">
        <v>613</v>
      </c>
    </row>
    <row r="137" spans="1:4">
      <c s="3" r="A137" t="s">
        <v>597</v>
      </c>
    </row>
    <row r="138" spans="1:4">
      <c s="4" r="A138" t="s">
        <v>598</v>
      </c>
      <c s="4" r="B138" t="s">
        <v>49</v>
      </c>
      <c s="4" r="C138" t="s">
        <v>49</v>
      </c>
    </row>
    <row r="139" spans="1:4">
      <c s="4" r="A139" t="s">
        <v>107</v>
      </c>
      <c s="7" r="B139" t="n">
        <v>-159733</v>
      </c>
      <c s="7" r="C139" t="n">
        <v>-110218</v>
      </c>
    </row>
    <row r="140" spans="1:4">
      <c s="4" r="A140" t="s">
        <v>599</v>
      </c>
      <c s="7" r="B140" t="n">
        <v>-159733</v>
      </c>
      <c s="7" r="C140" t="n">
        <v>-110218</v>
      </c>
    </row>
    <row r="141" spans="1:4">
      <c s="3" r="A141" t="s">
        <v>109</v>
      </c>
    </row>
    <row r="142" spans="1:4">
      <c s="4" r="A142" t="s">
        <v>600</v>
      </c>
      <c s="4" r="B142" t="s">
        <v>49</v>
      </c>
      <c s="4" r="C142" t="s">
        <v>49</v>
      </c>
    </row>
    <row r="143" spans="1:4">
      <c s="4" r="A143" t="s">
        <v>111</v>
      </c>
      <c s="7" r="B143" t="n">
        <v>-159733</v>
      </c>
      <c s="7" r="C143" t="n">
        <v>-110218</v>
      </c>
    </row>
    <row r="144" spans="1:4">
      <c s="4" r="A144" t="s">
        <v>112</v>
      </c>
      <c s="4" r="B144" t="s">
        <v>49</v>
      </c>
      <c s="4" r="C144" t="s">
        <v>49</v>
      </c>
    </row>
    <row r="145" spans="1:4">
      <c s="4" r="A145" t="s">
        <v>113</v>
      </c>
      <c s="4" r="B145" t="s">
        <v>49</v>
      </c>
      <c s="4" r="C145" t="s">
        <v>49</v>
      </c>
    </row>
    <row r="146" spans="1:4">
      <c s="4" r="A146" t="s">
        <v>114</v>
      </c>
      <c s="7" r="B146" t="n">
        <v>-159733</v>
      </c>
      <c s="7" r="C146" t="n">
        <v>-110218</v>
      </c>
    </row>
    <row r="147" spans="1:4">
      <c s="4" r="A147" t="s">
        <v>601</v>
      </c>
      <c s="4" r="B147" t="s">
        <v>49</v>
      </c>
      <c s="4" r="C147" t="s">
        <v>49</v>
      </c>
    </row>
    <row r="148" spans="1:4">
      <c s="4" r="A148" t="s">
        <v>602</v>
      </c>
      <c s="4" r="B148" t="s">
        <v>49</v>
      </c>
      <c s="4" r="C148" t="s">
        <v>49</v>
      </c>
    </row>
    <row r="149" spans="1:4">
      <c s="4" r="A149" t="s">
        <v>148</v>
      </c>
      <c s="4" r="B149" t="s">
        <v>49</v>
      </c>
      <c s="4" r="C149" t="s">
        <v>49</v>
      </c>
    </row>
    <row r="150" spans="1:4">
      <c s="4" r="A150" t="s">
        <v>150</v>
      </c>
      <c s="4" r="B150" t="s">
        <v>49</v>
      </c>
      <c s="4" r="C150" t="s">
        <v>49</v>
      </c>
    </row>
    <row r="151" spans="1:4">
      <c s="4" r="A151" t="s">
        <v>603</v>
      </c>
      <c s="4" r="B151" t="s">
        <v>49</v>
      </c>
    </row>
    <row r="152" spans="1:4">
      <c s="4" r="A152" t="s">
        <v>604</v>
      </c>
      <c s="4" r="B152" t="s">
        <v>49</v>
      </c>
    </row>
    <row r="153" spans="1:4">
      <c s="4" r="A153" t="s">
        <v>605</v>
      </c>
      <c s="4" r="B153" t="s">
        <v>49</v>
      </c>
      <c s="4" r="C153" t="s">
        <v>49</v>
      </c>
    </row>
    <row r="154" spans="1:4">
      <c s="4" r="A154" t="s">
        <v>606</v>
      </c>
      <c s="4" r="B154" t="s">
        <v>49</v>
      </c>
      <c s="4" r="C154" t="s">
        <v>49</v>
      </c>
    </row>
    <row r="155" spans="1:4">
      <c s="4" r="A155" t="s">
        <v>70</v>
      </c>
      <c s="4" r="B155" t="s">
        <v>49</v>
      </c>
    </row>
    <row r="156" spans="1:4">
      <c s="4" r="A156" t="s">
        <v>607</v>
      </c>
      <c s="4" r="B156" t="s">
        <v>49</v>
      </c>
      <c s="4" r="C156" t="s">
        <v>4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614</v>
      </c>
      <c s="2" r="B1" t="s">
        <v>2</v>
      </c>
      <c s="2" r="C1" t="s">
        <v>23</v>
      </c>
    </row>
    <row r="2" spans="1:3">
      <c s="3" r="A2" t="s">
        <v>615</v>
      </c>
    </row>
    <row r="3" spans="1:3">
      <c s="4" r="A3" t="s">
        <v>411</v>
      </c>
      <c s="7" r="C3" t="n">
        <v>2620910</v>
      </c>
    </row>
    <row r="4" spans="1:3">
      <c s="4" r="A4" t="s">
        <v>412</v>
      </c>
      <c s="6" r="C4" t="n">
        <v>3444197</v>
      </c>
    </row>
    <row r="5" spans="1:3">
      <c s="4" r="A5" t="s">
        <v>413</v>
      </c>
      <c s="6" r="C5" t="n">
        <v>3444209</v>
      </c>
    </row>
    <row r="6" spans="1:3">
      <c s="4" r="A6" t="s">
        <v>414</v>
      </c>
      <c s="6" r="C6" t="n">
        <v>3444221</v>
      </c>
    </row>
    <row r="7" spans="1:3">
      <c s="4" r="A7" t="s">
        <v>616</v>
      </c>
      <c s="7" r="B7" t="n">
        <v>11690741</v>
      </c>
      <c s="7" r="C7" t="n">
        <v>1295353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s="1" r="A1" t="s">
        <v>617</v>
      </c>
      <c s="2" r="B1" t="s">
        <v>379</v>
      </c>
    </row>
    <row r="2" spans="1:2">
      <c s="3" r="A2" t="s">
        <v>615</v>
      </c>
    </row>
    <row r="3" spans="1:2">
      <c s="4" r="A3" t="s">
        <v>411</v>
      </c>
      <c s="7" r="B3" t="n">
        <v>828506</v>
      </c>
    </row>
    <row r="4" spans="1:2">
      <c s="4" r="A4" t="s">
        <v>412</v>
      </c>
      <c s="6" r="B4" t="n">
        <v>1104675</v>
      </c>
    </row>
    <row r="5" spans="1:2">
      <c s="4" r="A5" t="s">
        <v>413</v>
      </c>
      <c s="6" r="B5" t="n">
        <v>1104675</v>
      </c>
    </row>
    <row r="6" spans="1:2">
      <c s="4" r="A6" t="s">
        <v>414</v>
      </c>
      <c s="6" r="B6" t="n">
        <v>1121246</v>
      </c>
    </row>
    <row r="7" spans="1:2">
      <c s="4" r="A7" t="s">
        <v>415</v>
      </c>
      <c s="6" r="B7" t="n">
        <v>1143670</v>
      </c>
    </row>
    <row r="8" spans="1:2">
      <c s="4" r="A8" t="s">
        <v>416</v>
      </c>
      <c s="6" r="B8" t="n">
        <v>6387969</v>
      </c>
    </row>
    <row r="9" spans="1:2">
      <c s="4" r="A9" t="s">
        <v>616</v>
      </c>
      <c s="7" r="B9" t="n">
        <v>1169074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5"/>
    <col customWidth="1" max="3" min="3" width="16"/>
  </cols>
  <sheetData>
    <row r="1" spans="1:3">
      <c s="1" r="A1" t="s">
        <v>618</v>
      </c>
      <c s="2" r="B1" t="s">
        <v>1</v>
      </c>
      <c s="2" r="C1" t="s">
        <v>619</v>
      </c>
    </row>
    <row r="2" spans="1:3">
      <c s="2" r="B2" t="s">
        <v>2</v>
      </c>
      <c s="2" r="C2" t="s">
        <v>23</v>
      </c>
    </row>
    <row r="3" spans="1:3">
      <c s="3" r="A3" t="s">
        <v>620</v>
      </c>
    </row>
    <row r="4" spans="1:3">
      <c s="4" r="A4" t="s">
        <v>621</v>
      </c>
      <c s="7" r="C4" t="n">
        <v>118000</v>
      </c>
    </row>
    <row r="5" spans="1:3">
      <c s="4" r="A5" t="s">
        <v>622</v>
      </c>
      <c s="7" r="C5" t="n">
        <v>2360986</v>
      </c>
    </row>
    <row r="6" spans="1:3">
      <c s="4" r="A6" t="s">
        <v>623</v>
      </c>
      <c s="4" r="C6" t="s">
        <v>365</v>
      </c>
    </row>
    <row r="7" spans="1:3">
      <c s="4" r="A7" t="s">
        <v>419</v>
      </c>
      <c s="7" r="B7" t="n">
        <v>268513</v>
      </c>
    </row>
    <row r="8" spans="1:3">
      <c s="4" r="A8" t="s">
        <v>391</v>
      </c>
    </row>
    <row r="9" spans="1:3">
      <c s="3" r="A9" t="s">
        <v>620</v>
      </c>
    </row>
    <row r="10" spans="1:3">
      <c s="4" r="A10" t="s">
        <v>624</v>
      </c>
      <c s="7" r="C10" t="n">
        <v>4200</v>
      </c>
    </row>
    <row r="11" spans="1:3">
      <c s="4" r="A11" t="s">
        <v>389</v>
      </c>
    </row>
    <row r="12" spans="1:3">
      <c s="3" r="A12" t="s">
        <v>620</v>
      </c>
    </row>
    <row r="13" spans="1:3">
      <c s="4" r="A13" t="s">
        <v>624</v>
      </c>
      <c s="7" r="C13" t="n">
        <v>2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21"/>
  </cols>
  <sheetData>
    <row r="1" spans="1:2">
      <c s="1" r="A1" t="s">
        <v>625</v>
      </c>
      <c s="2" r="B1" t="s">
        <v>1</v>
      </c>
    </row>
    <row r="2" spans="1:2">
      <c s="2" r="B2" t="s">
        <v>483</v>
      </c>
    </row>
    <row r="3" spans="1:2">
      <c s="3" r="A3" t="s">
        <v>224</v>
      </c>
    </row>
    <row r="4" spans="1:2">
      <c s="4" r="A4" t="s">
        <v>626</v>
      </c>
      <c s="7" r="B4" t="n">
        <v>9188968</v>
      </c>
    </row>
    <row r="5" spans="1:2">
      <c s="4" r="A5" t="s">
        <v>627</v>
      </c>
      <c s="6" r="B5" t="n">
        <v>9051430</v>
      </c>
    </row>
    <row r="6" spans="1:2">
      <c s="4" r="A6" t="s">
        <v>628</v>
      </c>
      <c s="7" r="B6" t="n">
        <v>181089</v>
      </c>
    </row>
    <row r="7" spans="1:2">
      <c s="4" r="A7" t="s">
        <v>629</v>
      </c>
      <c s="4" r="B7" t="s">
        <v>6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6"/>
    <col customWidth="1" max="3" min="3" width="15"/>
    <col customWidth="1" max="4" min="4" width="16"/>
    <col customWidth="1" max="5" min="5" width="16"/>
    <col customWidth="1" max="6" min="6" width="15"/>
  </cols>
  <sheetData>
    <row r="1" spans="1:6">
      <c s="1" r="A1" t="s">
        <v>631</v>
      </c>
      <c s="2" r="B1" t="s">
        <v>632</v>
      </c>
      <c s="2" r="C1" t="s">
        <v>633</v>
      </c>
      <c s="2" r="D1" t="s">
        <v>298</v>
      </c>
      <c s="2" r="E1" t="s">
        <v>299</v>
      </c>
      <c s="2" r="F1" t="s">
        <v>2</v>
      </c>
    </row>
    <row r="2" spans="1:6">
      <c s="3" r="A2" t="s">
        <v>464</v>
      </c>
    </row>
    <row r="3" spans="1:6">
      <c s="4" r="A3" t="s">
        <v>634</v>
      </c>
      <c s="4" r="D3" t="s">
        <v>302</v>
      </c>
      <c s="4" r="E3" t="s">
        <v>302</v>
      </c>
      <c s="4" r="F3" t="s">
        <v>303</v>
      </c>
    </row>
    <row r="4" spans="1:6">
      <c s="4" r="A4" t="s">
        <v>517</v>
      </c>
      <c s="4" r="F4" t="s">
        <v>394</v>
      </c>
    </row>
    <row r="5" spans="1:6">
      <c s="4" r="A5" t="s">
        <v>635</v>
      </c>
      <c s="7" r="F5" t="n">
        <v>133796</v>
      </c>
    </row>
    <row r="6" spans="1:6">
      <c s="4" r="A6" t="s">
        <v>636</v>
      </c>
    </row>
    <row r="7" spans="1:6">
      <c s="3" r="A7" t="s">
        <v>464</v>
      </c>
    </row>
    <row r="8" spans="1:6">
      <c s="4" r="A8" t="s">
        <v>637</v>
      </c>
      <c s="7" r="F8" t="n">
        <v>450000</v>
      </c>
    </row>
    <row r="9" spans="1:6">
      <c s="4" r="A9" t="s">
        <v>638</v>
      </c>
    </row>
    <row r="10" spans="1:6">
      <c s="3" r="A10" t="s">
        <v>464</v>
      </c>
    </row>
    <row r="11" spans="1:6">
      <c s="4" r="A11" t="s">
        <v>634</v>
      </c>
      <c s="4" r="C11" t="s">
        <v>639</v>
      </c>
    </row>
    <row r="12" spans="1:6">
      <c s="4" r="A12" t="s">
        <v>640</v>
      </c>
      <c s="7" r="C12" t="n">
        <v>650000</v>
      </c>
    </row>
    <row r="13" spans="1:6">
      <c s="4" r="A13" t="s">
        <v>641</v>
      </c>
    </row>
    <row r="14" spans="1:6">
      <c s="3" r="A14" t="s">
        <v>464</v>
      </c>
    </row>
    <row r="15" spans="1:6">
      <c s="4" r="A15" t="s">
        <v>335</v>
      </c>
      <c s="7" r="B15" t="n">
        <v>560000</v>
      </c>
    </row>
    <row r="16" spans="1:6">
      <c s="4" r="A16" t="s">
        <v>642</v>
      </c>
      <c s="4" r="B16" t="s">
        <v>472</v>
      </c>
    </row>
    <row r="17" spans="1:6">
      <c s="4" r="A17" t="s">
        <v>643</v>
      </c>
      <c s="7" r="B17" t="n">
        <v>140000</v>
      </c>
    </row>
    <row r="18" spans="1:6">
      <c s="4" r="A18" t="s">
        <v>634</v>
      </c>
      <c s="4" r="B18" t="s">
        <v>310</v>
      </c>
    </row>
    <row r="19" spans="1:6">
      <c s="4" r="A19" t="s">
        <v>640</v>
      </c>
      <c s="7" r="B19" t="n">
        <v>420000</v>
      </c>
    </row>
    <row r="20" spans="1:6">
      <c s="4" r="A20" t="s">
        <v>517</v>
      </c>
      <c s="4" r="B20" t="s">
        <v>3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STATEMENT OF STOCKHOLDERS' EQUI</vt:lpstr>
      <vt:lpstr>CONDENSED CONSOLIDATED STATEME6</vt:lpstr>
      <vt:lpstr>BASIS OF PRESENTATION</vt:lpstr>
      <vt:lpstr>SIGNIFICANT ACCOUNTING POLICIES</vt:lpstr>
      <vt:lpstr>LIQUIDITY</vt:lpstr>
      <vt:lpstr>PROPERTY, PLANT, AND EQUIPMENT</vt:lpstr>
      <vt:lpstr>ADVANCES</vt:lpstr>
      <vt:lpstr>LINES OF CREDIT</vt:lpstr>
      <vt:lpstr>SETTLEMENT PAYABLE</vt:lpstr>
      <vt:lpstr>NOTE PAYABLE, RELATED PARTY</vt:lpstr>
      <vt:lpstr>NOTES PAYABLE</vt:lpstr>
      <vt:lpstr>RELATED PARTY TRANSACTIONS</vt:lpstr>
      <vt:lpstr>CAPITAL STOCK</vt:lpstr>
      <vt:lpstr>STOCK OPTIONS AND WARRANTS</vt:lpstr>
      <vt:lpstr>VARIABLE INTEREST ENTITY</vt:lpstr>
      <vt:lpstr>NON-CONTROLLING INTEREST</vt:lpstr>
      <vt:lpstr>SEGMENT REPORTING</vt:lpstr>
      <vt:lpstr>COMMITMENTS AND CONTINGENCIES</vt:lpstr>
      <vt:lpstr>INCOME TAXES</vt:lpstr>
      <vt:lpstr>SUBSEQUENT EVENTS</vt:lpstr>
      <vt:lpstr>SIGNIFICANT ACCOUNTING POLICI25</vt:lpstr>
      <vt:lpstr>SIGNIFICANT ACCOUNTING POLICI26</vt:lpstr>
      <vt:lpstr>PROPERTY, PLANT, AND EQUIPMENT </vt:lpstr>
      <vt:lpstr>NOTES PAYABLE (Tables)</vt:lpstr>
      <vt:lpstr>STOCK OPTIONS AND WARRANTS (Tab</vt:lpstr>
      <vt:lpstr>VARIABLE INTEREST ENTITY (Table</vt:lpstr>
      <vt:lpstr>NON-CONTROLLING INTEREST (Table</vt:lpstr>
      <vt:lpstr>SEGMENT REPORTING (Tables)</vt:lpstr>
      <vt:lpstr>COMMITMENTS AND CONTINGENCIES (</vt:lpstr>
      <vt:lpstr>BASIS OF PRESENTATION (Details </vt:lpstr>
      <vt:lpstr>SIGNIFICANT ACCOUNTING POLICI35</vt:lpstr>
      <vt:lpstr>SIGNIFICANT ACCOUNTING POLICI36</vt:lpstr>
      <vt:lpstr>LIQUIDITY (Details Textual)</vt:lpstr>
      <vt:lpstr>PROPERTY, PLANT, AND EQUIPMEN38</vt:lpstr>
      <vt:lpstr>PROPERTY, PLANT, AND EQUIPMEN39</vt:lpstr>
      <vt:lpstr>PROPERTY, PLANT, AND EQUIPMEN40</vt:lpstr>
      <vt:lpstr>ADVANCES (Details Textual)</vt:lpstr>
      <vt:lpstr>LINES OF CREDIT (Details Textua</vt:lpstr>
      <vt:lpstr>SETTLEMENT PAYABLE (Details Tex</vt:lpstr>
      <vt:lpstr>NOTE PAYABLE, RELATED PARTY (De</vt:lpstr>
      <vt:lpstr>NOTES PAYABLE (Details)</vt:lpstr>
      <vt:lpstr>NOTES PAYABLE (Details 1)</vt:lpstr>
      <vt:lpstr>NOTES PAYABLE (Details Textual)</vt:lpstr>
      <vt:lpstr>RELATED PARTY TRANSACTIONS (Det</vt:lpstr>
      <vt:lpstr>CAPITAL STOCK (Details Textual)</vt:lpstr>
      <vt:lpstr>STOCK OPTIONS AND WARRANTS (Det</vt:lpstr>
      <vt:lpstr>STOCK OPTIONS AND WARRANTS (D51</vt:lpstr>
      <vt:lpstr>STOCK OPTIONS AND WARRANTS (D52</vt:lpstr>
      <vt:lpstr>STOCK OPTIONS AND WARRANTS (D53</vt:lpstr>
      <vt:lpstr>STOCK OPTIONS AND WARRANTS (D54</vt:lpstr>
      <vt:lpstr>VARIABLE INTEREST ENTITY (Detai</vt:lpstr>
      <vt:lpstr>VARIABLE INTEREST ENTITY (Det56</vt:lpstr>
      <vt:lpstr>VARIABLE INTEREST ENTITY (Det57</vt:lpstr>
      <vt:lpstr>NON-CONTROLLING INTEREST (Detai</vt:lpstr>
      <vt:lpstr>NON-CONTROLLING INTEREST (Det59</vt:lpstr>
      <vt:lpstr>NON-CONTROLLING INTEREST (Det60</vt:lpstr>
      <vt:lpstr>SEGMENT REPORTING (Details)</vt:lpstr>
      <vt:lpstr>COMMITMENTS AND CONTINGENCIES62</vt:lpstr>
      <vt:lpstr>COMMITMENTS AND CONTINGENCIES63</vt:lpstr>
      <vt:lpstr>COMMITMENTS AND CONTINGENCIES64</vt:lpstr>
      <vt:lpstr>INCOME TAX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4:40Z</dcterms:created>
  <dcterms:modified xmlns:dcterms="http://purl.org/dc/terms/" xmlns:xsi="http://www.w3.org/2001/XMLSchema-instance" xsi:type="dcterms:W3CDTF">2016-05-16T17:04:40Z</dcterms:modified>
  <dc:title xmlns:dc="http://purl.org/dc/elements/1.1/">Untitled</dc:title>
  <dc:description xmlns:dc="http://purl.org/dc/elements/1.1/"/>
  <dc:subject xmlns:dc="http://purl.org/dc/elements/1.1/"/>
  <cp:keywords/>
  <cp:category/>
</cp:coreProperties>
</file>